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Apr. 29, 2024 USD ($) $ / shares shares</t>
        </is>
      </c>
    </row>
    <row r="2">
      <c r="A2" s="3" t="inlineStr">
        <is>
          <t>Cover [Abstract]</t>
        </is>
      </c>
      <c r="B2" s="4" t="inlineStr">
        <is>
          <t xml:space="preserve"> </t>
        </is>
      </c>
    </row>
    <row r="3">
      <c r="A3" s="4" t="inlineStr">
        <is>
          <t>Entity Central Index Key</t>
        </is>
      </c>
      <c r="B3" s="4" t="inlineStr">
        <is>
          <t>0002003497</t>
        </is>
      </c>
    </row>
    <row r="4">
      <c r="A4" s="4" t="inlineStr">
        <is>
          <t>Amendment Flag</t>
        </is>
      </c>
      <c r="B4" s="4" t="inlineStr">
        <is>
          <t>false</t>
        </is>
      </c>
    </row>
    <row r="5">
      <c r="A5" s="4" t="inlineStr">
        <is>
          <t>Document Type</t>
        </is>
      </c>
      <c r="B5" s="4" t="inlineStr">
        <is>
          <t>424B3</t>
        </is>
      </c>
    </row>
    <row r="6">
      <c r="A6" s="4" t="inlineStr">
        <is>
          <t>Entity Registrant Name</t>
        </is>
      </c>
      <c r="B6" s="4" t="inlineStr">
        <is>
          <t>Jackson Real Assets Fund</t>
        </is>
      </c>
    </row>
    <row r="7">
      <c r="A7" s="3" t="inlineStr">
        <is>
          <t>Fee Table [Abstract]</t>
        </is>
      </c>
      <c r="B7" s="4" t="inlineStr">
        <is>
          <t xml:space="preserve"> </t>
        </is>
      </c>
    </row>
    <row r="8">
      <c r="A8" s="4" t="inlineStr">
        <is>
          <t>Shareholder Transaction Expenses [Table Text Block]</t>
        </is>
      </c>
      <c r="B8" s="4" t="inlineStr">
        <is>
          <t>Shareholder Transaction Expenses Class A Shares Class I Shares
Maximum Sales Load 1 5.75% None
Maximum Early Repurchase Fee (as a percentage of repurchased amount) 2 2.00% 2.00%
1 Investments
in Class A Shares of the Fund are sold subject to a sales charge of up to 5.75% of the investment. For some investors, the sales
charge may be waived or reduced, see “Purchasing Shares.” The full amount of the sales charges may be reallowed to brokers
or dealers participating in the offering. Your financial intermediary may impose additional charges when you purchase Shares of the
Fund.
2 The
Fund may charge an early repurchase fee of not more than 2.00%, if any, with respect to any repurchase of Shares from a Shareholder
at any time prior to the day immediately preceding the one-year anniversary of the Shareholder’s purchase of the Shares.</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Class A Shares Class I Shares
Management Fee 3 1.15% 1.15%
Shareholder Servicing Fee 4 0.25% None
Other Expenses 5,6 0.25% 0.25%
Acquired Fund Fees and Expenses 7 0.10% 0.10%
Total Annual Fund Operating Expenses Before Fee Waivers and Expense Reimbursements 1.75% 1.50%
3 The
management fee is equal to 1.15% on an annualized basis of the average daily net assets of the Fund. See “Management Fee”
for additional information.
4 As
of the date of this prospectus, Class A shares are not currently offered. Class A Shares are subject to a monthly shareholder servicing
fee at an annual rate of up to 0.25% of the average daily net assets of the Fund attributable to Class A Shares.
5 The
Fund charges an administrative fee of 0.25% on an annualized basis of the average daily net assets of the Fund attributable to both
Class A and Class I Shares. See “Administration Fee.”
6 Other
Expenses are estimated for the Fund’s current fiscal year. “Other Expenses” include, among other things, trustee
fees, professional fees and other expenses that the Fund will bear.
7 Acquired
Fund Fees and Expenses are the indirect expenses of investing in other investment companies and 3(c)(1)/3(c)(7) Funds. Acquired
Fund Fees and Expenses are estimated for the Fund’s current fiscal year. Any
fees that are based on the performance of 3(c)(1)/3(c)(7) Funds may fluctuate over time but are generally expected to range between
10%
20%</t>
        </is>
      </c>
    </row>
    <row r="11">
      <c r="A11" s="3" t="inlineStr">
        <is>
          <t>Other Annual Expenses [Abstract]</t>
        </is>
      </c>
      <c r="B11" s="4" t="inlineStr">
        <is>
          <t xml:space="preserve"> </t>
        </is>
      </c>
    </row>
    <row r="12">
      <c r="A12" s="4" t="inlineStr">
        <is>
          <t>Expense Example [Table Text Block]</t>
        </is>
      </c>
      <c r="B12" s="4" t="inlineStr">
        <is>
          <t>Example.
You Would Pay the Following Expenses Based on a $1,000 Investment in the Fund, Assuming a 5% Annual Return:
1 year 3 years 5 years 10 years
Class A Shares $74 $109 $147 $252
Class I Shares $15 $47 $82 $179 The example is based on the annual fees and expenses set out on the
table above and should not be considered a representation of future expenses. Actual expenses may be greater or less than those shown.
Moreover, the rate of return of the Fund may be greater or less than the hypothetical 5% return used in the example. A greater rate of
return than that used in the example would increase the dollar amount of the asset-based fees paid by the Fund.</t>
        </is>
      </c>
    </row>
    <row r="13">
      <c r="A13" s="4" t="inlineStr">
        <is>
          <t>Purpose of Fee Table , Note [Text Block]</t>
        </is>
      </c>
      <c r="B13" s="4" t="inlineStr">
        <is>
          <t>The purpose of the table above is to assist prospective investors in
understanding the various fees and expenses Shareholders will bear directly or indirectly. For a more complete description of the various
fees and expenses of the Fund, see “ Management Fee Shareholder Servicing Plan Fund
Expenses Quarterly Repurchase Offers Purchasing Shares</t>
        </is>
      </c>
    </row>
    <row r="14">
      <c r="A14" s="4" t="inlineStr">
        <is>
          <t>Basis of Transaction Fees, Note [Text Block]</t>
        </is>
      </c>
      <c r="B14" s="4" t="inlineStr">
        <is>
          <t>Investments
    in Class A Shares of the Fund are sold subject to a sales charge of up to 5.75% of the investment. For some investors, the sales
    charge may be waived or reduced, see “Purchasing Shares.” The full amount of the sales charges may be reallowed to brokers
    or dealers participating in the offering. Your financial intermediary may impose additional charges when you purchase Shares of the
    Fund.</t>
        </is>
      </c>
    </row>
    <row r="15">
      <c r="A15" s="4" t="inlineStr">
        <is>
          <t>Other Transaction Fees, Note [Text Block]</t>
        </is>
      </c>
      <c r="B15" s="4" t="inlineStr">
        <is>
          <t>The
    Fund may charge an early repurchase fee of not more than 2.00%, if any, with respect to any repurchase of Shares from a Shareholder
    at any time prior to the day immediately preceding the one-year anniversary of the Shareholder’s purchase of the Shares.</t>
        </is>
      </c>
    </row>
    <row r="16">
      <c r="A16" s="4" t="inlineStr">
        <is>
          <t>Other Expenses, Note [Text Block]</t>
        </is>
      </c>
      <c r="B16" s="4" t="inlineStr">
        <is>
          <t>Other
    Expenses are estimated for the Fund’s current fiscal year. “Other Expenses” include, among other things, trustee
    fees, professional fees and other expenses that the Fund will bear.</t>
        </is>
      </c>
    </row>
    <row r="17">
      <c r="A17" s="4" t="inlineStr">
        <is>
          <t>Acquired Fund Fees and Expenses, Note [Text Block]</t>
        </is>
      </c>
      <c r="B17" s="4" t="inlineStr">
        <is>
          <t>Acquired
Fund Fees and Expenses are the indirect expenses of investing in other investment companies and 3(c)(1)/3(c)(7) Funds. Acquired
Fund Fees and Expenses are estimated for the Fund’s current fiscal year. Any
fees that are based on the performance of 3(c)(1)/3(c)(7) Funds may fluctuate over time but are generally expected to range between
10%
20%</t>
        </is>
      </c>
    </row>
    <row r="18">
      <c r="A18" s="4" t="inlineStr">
        <is>
          <t>Acquired Fund Fees Estimated, Note [Text Block]</t>
        </is>
      </c>
      <c r="B18" s="4" t="inlineStr">
        <is>
          <t>Acquired
    Fund Fees and Expenses are estimated for the Fund’s current fiscal year.</t>
        </is>
      </c>
    </row>
    <row r="19">
      <c r="A19" s="4" t="inlineStr">
        <is>
          <t>Acquired Fund Incentive Allocation, Note [Text Block]</t>
        </is>
      </c>
      <c r="B19" s="4" t="inlineStr">
        <is>
          <t>Any
fees that are based on the performance of 3(c)(1)/3(c)(7) Funds may fluctuate over time but are generally expected to range between
10%
20%</t>
        </is>
      </c>
    </row>
    <row r="20">
      <c r="A20" s="4" t="inlineStr">
        <is>
          <t>Incentive Allocation Minimum [Percent]</t>
        </is>
      </c>
      <c r="B20" s="5" t="n">
        <v>0.1</v>
      </c>
    </row>
    <row r="21">
      <c r="A21" s="4" t="inlineStr">
        <is>
          <t>Incentive Allocation Maximum [Percent]</t>
        </is>
      </c>
      <c r="B21" s="5" t="n">
        <v>0.2</v>
      </c>
    </row>
    <row r="22">
      <c r="A22" s="3" t="inlineStr">
        <is>
          <t>General Description of Registrant [Abstract]</t>
        </is>
      </c>
      <c r="B22" s="4" t="inlineStr">
        <is>
          <t xml:space="preserve"> </t>
        </is>
      </c>
    </row>
    <row r="23">
      <c r="A23" s="4" t="inlineStr">
        <is>
          <t>Investment Objectives and Practices [Text Block]</t>
        </is>
      </c>
      <c r="B23" s="4" t="inlineStr">
        <is>
          <t xml:space="preserve"> Investment Objective. The investment objective of the Fund is not a fundamental policy of
the Fund and may be changed by the Board without the vote of a majority (as defined by the 1940 Act) of the Fund’s outstanding Shares.
The Fund’s fundamental policies, which are listed in the SAI, may only be changed by the affirmative vote of a majority of the outstanding
voting securities of the Fund. Principal Investment Strategy. The Fund obtains
exposure to Real Asset Investments by investments
in third-party private funds (“Private Funds”) that themselves invest in real assets; Cohen &amp; Steers Capital Management, Inc. (“C&amp;S”)
and First Sentier Investors (Australia) Ltd (“First Sentier”) are unaffiliated investment managers (“Sub-Advisers”)
who each provide day-to-day management for a portion of the Fund’s assets (each portion is sometimes referred to as a “sleeve”).
Jackson National Asset Management, LLC (“JNAM” or “Adviser”) and each Sub-Adviser may use different investment
techniques in managing a portion of the Fund’s assets. Each Sub-Adviser acts independently from the other and uses its own methodology
for selecting investments. The Adviser is responsible for identifying and retaining the Sub-Advisers for the sleeves and for monitoring
the services provided by the Sub-Advisers. JNAM provides qualitative and quantitative supervision as part of its process for selecting
and monitoring the Sub-Advisers. JNAM is also responsible for determining the amount of Fund assets to allocate to each Sub-Adviser. Based
on JNAM’s ongoing evaluation of the Sub-Advisers, JNAM may adjust allocations between Sub-Advisers. Under normal circumstances, a significant portion of the Fund’s
assets are expected to be invested in Private Funds (i.e., private funds that invest in real estate and debt investments secured by real
estate) selected by JNAM, with the balance of the Fund’s assets primarily allocated to public Real Asset Investments selected by
Sub-Advisers and to cash and cash equivalents. Below are the principal investment strategies for each sleeve. JNAM Private Real Assets Sleeve (“JNAM Sleeve”) JNAM constructs the JNAM Sleeve by conducting research on a diversified
mix of private real asset markets and then selecting each investment after conducting due diligence and assessing each Private Fund’s
performance, repeatability, operations, oversight, and fit. The JNAM Sleeve will gain exposure to Real Asset Investments through investments
in continuously offered Private Funds that themselves invest in real assets. The JNAM Sleeve seeks to invest in Private Funds that:
● Invest across a range of property sectors, including traditional private real estate sectors (office, residential, industrial, and
retail) and sectors such as student housing, seniors housing, life sciences, and medical offices.
● Invest in infrastructure, which have a varied approach by asset type while
targeting both middle-market and larger-ticket private infrastructure management teams to capture distinct opportunities available in
each category. The exposure to private infrastructure will include, but will not be limited to, utilities, transportation, digital,
and logistics assets. These investments will generally exhibit a more global construct given the opportunity set and evolution of the
sector.
● Invest in private real estate and infrastructure debt. The debt-oriented Private Funds operate and provide financing to the same
market segments as the equity-focused Private Fund exposures. The JNAM Sleeve will target predominantly senior debt Private Fund investments
across the core, core-plus, and value-add sectors of both real estate and infrastructure.
● Invest in natural capital sectors of the market that will provide exposure to a mix of investments centered around farmland (i.e.,
row crops, horticulture, viticulture, and livestock) and timberland. The Private Funds invest in the equity and debt financings associated
with the acquisition, development, and operations of real assets. The Private Funds include funds that have minimums to close and maximum
capital raise limitations (“targeted capital raises”) and multi-year periods with limited or no liquidity (“investment
lock up periods”). Although the Private Funds are not investment companies registered pursuant to the 1940 Act, some of the fund
structures may be considered traditional pooled investment vehicles that would be investment companies but for Sections 3(c)(1) or 3(c)(7)
of the 1940 Act (“3(c)(1)/3(c)(7) Funds”). While others are entities that qualify as REITs that would otherwise qualify for
an exemption from registration under the 1940 Act pursuant to Section 3(c)(5)(C) of the 1940 Act, or that would not be investment companies
under the 1940 Act for reasons other than the exemptions provided for in Section 3(c)(1) or 3(c)(7) of the 1940 Act (collectively, “Other
Private Funds”). The Fund (within the JNAM Sleeve) intends to invest no more than 10%
of the Fund’s assets at the time of investment in 3(c)(1)/3(c)(7) Funds (excluding for the avoidance of doubt, any Private Fund
that would qualify as an Other Private Fund). Additionally, the Fund will not invest in Private Funds that hold themselves out as “hedge
funds.” The Fund will bear the costs of investing in Private Funds, which typically
include the Private Fund’s management fees and incentive fees based on performance. The fees charged by a Private Fund are unique
to its particular investment strategy. Cohen &amp; Steers’ Real Estate Sleeve (“CS Sleeve”) C&amp;S constructs the CS Sleeve by implementing both its top-down
and bottom-up investment analysis. As a starting point, the portfolio managers receive input from C&amp;S’ dedicated macro strategy
team. This team is responsible for formalizing C&amp;S’ economic views. To inform a broader view of global economies, the macro
team draws upon data from governments, central banks, independent data providers, and the research conducted by C&amp;S real assets analysts
in North America, Europe and Asia. After establishing a top-down view, C&amp;S implements its investment strategy by adhering to a bottom-up,
relative value investment process when selecting publicly traded real estate securities. To guide the portfolio construction process,
C&amp;S utilizes a proprietary valuation model that quantifies relative valuation of real estate securities based on price-to-NAV, cash
flow multiple/growth ratios and a DDM. Analysts incorporate both quantitative and qualitative analysis in their NAV, cash flow, growth
and DDM estimates. The company research process includes an evaluation of the commercial real estate supply and demand dynamics, management,
strategy, property quality, financial strength and corporate structure. Judgments with respect to risk control, geographic and property
sector diversification, liquidity and other factors are considered along with the models’ output and drive the portfolio managers’
investment decisions. Real Estate Companies A real estate company is one that:
● derives at least 50% of its revenues from the ownership, construction, financing, management or sale of commercial, industrial or
residential real estate and land; or
● has at least 50% of its assets invested in such real estate. Under normal market conditions, the CS Sleeve will invest primarily
in a portfolio of equity securities issued by real estate companies (including REITs and real estate operating companies). The equity securities
● common stocks;
● rights or warrants to purchase common stocks;
● securities convertible into common stocks where the conversion feature represents, in C&amp;S’ view, a significant element of
the securities’ value;
● preferred stocks;
● private investments in public equity (“PIPEs”); and
● real estate private placements. Real Estate Investment Trusts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such shareholders (other than net capital gains for each taxable year). As a result, U.S. REITs tend to pay relatively higher dividends
than other types of companies. Dividends paid by U.S. REITs generally will not be eligible for the dividends-received deduction, and are
generally not considered “qualified dividend income” (“QDI”) eligible for reduced rates of taxation for U.S. federal
income tax purposes but may be considered to be “qualified REIT dividends” eligible for a 20% deduction for non-corporate
taxpayers. Between 2018 and 2025, “qualified REIT dividends” are treated as eligible for a 20% deduction by non-corporate
taxpayers. Qualified REIT dividends are dividends received from REITs that are neither capital gain dividends nor are eligible for treatment
as QDI, and with respect to which the REIT shareholder meets certain other requirements. The CS Sleeve is permitted to pass through qualified
REIT dividends to its shareholders, provided the shareholders meet certain holding period and other requirements with respect to their
shares. See “Certain Tax Considerations” in this Prospectus and “Tax Considerations” in the SAI. REITs can generally be classified as equity REITs or mortgage REITs.
Equity REITs, which invest the majority of their assets directly in real property, derive their income primarily from rents. Equity REITs
can also realize capital gains by selling properties that have appreciated in value. Mortgage REITs, which invest the majority of their
assets in real estate mortgages, derive their income primarily from interest payments. The CS Sleeve invests primarily in equity REITs. Foreign (Non-U.S.) Securities and Depositary Receipts The CS Sleeve may invest up to 20% of its total assets in securities
of non-U.S. real estate companies, including investments in such companies in the form of ADRs, GDRs and EDRs. Generally, ADRs in registered
form are dollar-denominated securities designed for use in the U.S. securities markets, which represent and may be converted into an underlying
foreign security. GDRs, in bearer form, are designed for use outside the United States. EDRs, in bearer form, are designed for use in
the European securities markets. The CS Sleeve may invest in foreign issuers in both developed and emerging markets. Preferred Stocks The CS Sleeve may invest in preferred stocks. Preferred stocks are
securities that pay dividends at a specified rate and have a preference over common stocks in the payment of dividends and the liquidation
of assets. This means that a company must pay dividends on its preferred stock prior to paying dividends on its common stock. In addition,
in the event a company is liquidated, preferred shareholders must be fully repaid on their investments before common shareholders can
receive any money from the company. Preferred shareholders, however, usually have no right to vote for a company’s directors or
on other corporate matters. Preferred stocks pay a fixed stream of income to investors, and this income stream is a primary source of
the long-term investment return on preferred stocks. As a result, the market value of preferred stocks is generally more sensitive to
changes in interest rates than the market value of common stocks. In this respect, preferred stocks share many investment characteristics
with debt securities. First Sentier Infrastructure Sleeve (“FS Sleeve”) First Sentier constructs the FS Sleeve, by investing primarily in publicly
traded equity securities of infrastructure companies. The FS Sleeve will typically invest in U.S. and non-U.S. (foreign markets), which
may include developing and emerging market countries. Non-U.S. companies are defined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Under normal market conditions, the FS Sleeve invests at least 40% (unless market conditions are not deemed favorable by First
Sentier, in which case the FS Sleeve would invest at least 30%) in non-U.S. infrastructure companies. An infrastructure company is one that exhibits the characteristics
of high barriers to entry, strong pricing power, predictable cash flows and sustainable growth. The FS Sleeve defines infrastructure assets,
among other things, as the physical structures, networks and systems of transportation, energy, water, waste, and communication. Given
the evolving nature of the global listed infrastructure market, the FS Sleeve may hold securities outside of the above sectors as long
as they meet the Fund’s definition of an infrastructure company. The FS Sleeve seeks to invest in the securities of companies which
have high barriers to entry, strong pricing power, sustainable growth and predictable cash flows. The equity securities in which the FS Sleeve may invest include, but
are not limited to, common and preferred stock of companies of any size market capitalizations. The foreign securities in which the FS
Sleeve may invest include, but not limited to, depositary receipts, such as ADRs, EDRs and GDRs. The FS Sleeve may also invest in IPOs
of infrastructure companies. The FS Sleeve may invest without limit in stapled securities to gain
exposure to infrastructure companies in Australia. A stapled security is a security that is comprised of two parts – a trust and
a share of a company – that cannot be separated from one another, and must be treated as one unit at all times (such as when buying
or selling a security). The value of stapled securities and the income derived from them may fall as well as rise. Stapled securities
are not obligations of, deposits in, or guaranteed by, the Fund. The listing of stapled securities on a domestic or foreign exchange does
not guarantee a liquid market for stapled securities. The FS Sleeve may invest in REITs and in limited partnerships and master
limited partnerships (“MLPs”) listed on a domestic or foreign exchange that meet the Fund’s definition of an infrastructure
company. The FS Sleeve may invest in Rule 144A and Regulation S securities.
Rule 144A securities are securities offered as exempt from registration with the SEC but are typically treated as liquid securities because
there is a market for such securities. Regulation S securities are securities of U.S. and non-U.S. issuers that are issued through private
offerings without registration with the SEC pursuant to Regulation S under the Securities Act of 1933, as amended. The FS Sleeve’s investment strategy is based on active, bottom-up
stock selection which seeks to identify mispricing. The strategy seeks to minimize risk through on-the-ground research, a focus on quality,
and sensible portfolio construction. First Sentier integrates a rigorous stock selection process with strict portfolio management risk
controls. Securities within the FS Sleeve’s wider investment universe are screened for infrastructure characteristics, thoroughly
analyzed, and then ranked by value and quality. This provides an indication of the portfolio holdings, as derived from a purely bottom-up
basis. The FS Sleeve is then constructed, based primarily on these rankings. Regional and sector risks are also monitored as a risk management
overlay. This aims to ensure appropriate portfolio diversification along both country and sector lines. First Sentier’s sell discipline is driven by a security moving
to a lower position within their value and quality ranking system. This can occur through:
● A rise in a company’s share price, leading to decreased upside potential and a lower value ranking.
● A downgrade in a company’s discounted cash flow valuation, leading to lower value ranking.
● A downgrade of a company’s quality score, leading to a lower quality ranking. The Fund may temporarily depart from its principal investment strategies
by making short-term investments in cash, cash equivalents, high-quality, short-term debt securities and money market instruments for
temporary defensive purposes in response to adverse market, economic, political or other conditions. This may result in the Fund not achieving
its investment objective during that period. Except as otherwise stated, all percentage restrictions referenced
in this Prospectus or the SAI are measured at the time of investment. If a percentage restriction is adhered to at the time a transaction
is effected, a later increase or decrease in such percentage resulting from market movements will not be considered a violation of the
restriction. Portfolio Planning. The Adviser and Sub-Advisers intend to use a range of techniques to
reduce the risk associated with the Fund’s investment strategy. Such techniques may include, without limitation:
● Allocating investments and commitments across industry and/or sector, geography, size, liquidity profile and credit quality (i.e.,
the year in which a Portfolio Fund begins investing); and
● Actively managing cash and liquid assets. The Fund expects to hold liquid assets to the extent required for purposes
of liquidity management and compliance with the requirements of Rule 23c-3 under the 1940 Act. Over time, during normal market conditions,
it is generally not expected that the Fund will hold more than 15% of its net assets in cash or cash equivalents for extended periods
of time. To enhance the Fund’s liquidity, particularly in times of possible net outflows through the tender of Shares by Shareholders,
the Adviser and Sub-Advisers may sell certain of the Fund’s assets on the Fund’s behalf. The Fund will limit its investments in certain private funds that are
excluded from the definition of “investment company” under the 1940 Act solely by Section 3(c)(1) or Section 3(c)(7) of the
1940 Act (“Private Funds”) to no more than 10% of the Fund’s net assets at the time of investment. However, the Fund
will also invest up to 70% of the Fund’s net assets at the time of investment General Risks—Private Funds Risk There can be no assurance that the objectives of the Fund with respect
to liquidity management will be achieved or that the Fund’s portfolio design and risk management strategies will be successful.
Prospective investors should refer to the discussion of the risks associated with the investment strategy and structure of the Fund found
under “ General Risks Investment-Related Risks Limits of Risk Disclosure Borrowing by the Fund. Temporary and Defensive Strategies. Use of Proceeds Except as otherwise indicated, the Fund may change its investment objective
and any of its investment policies, restrictions, strategies, and techniques without Shareholder approval. The investment objective of
the Fund is not a fundamental policy of the Fund and may be changed by the Board without the vote of a majority (as defined by the 1940
Act) of the Fund’s outstanding Shares. The Fund will notify Shareholders of any changes to its investment objective or any of its
investment policies, restrictions or strategies. Fundamental policies contained in the SAI may not be changed without Shareholder approval.
See “ Investment Policies and Practices — Fundamental Policies </t>
        </is>
      </c>
    </row>
    <row r="24">
      <c r="A24" s="4" t="inlineStr">
        <is>
          <t>Risk Factors [Table Text Block]</t>
        </is>
      </c>
      <c r="B24" s="4" t="inlineStr">
        <is>
          <t xml:space="preserve"> The following are certain risk factors that relate to the operations
and terms of the Fund. These considerations, which do not purport to be a complete description of any of the particular risks referred
to or a complete list of all risks involved in an investment in the Fund, should be carefully evaluated before determining whether to
invest in the Fund. The Shares are speculative and illiquid securities involving substantial
risk of loss. An investment in the Fund is appropriate only for those investors who do not require a liquid investment, for whom an investment
in the Fund does not constitute a complete investment program, and who fully understand and are capable of assuming the risks of an investment
in the Fund. Limited Operating History Risk. Unlisted Closed-End Structure; Liquidity Limited to Quarterly Repurchases
of Shares.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future information
regarding the value of Shares on the date on which Shares are valued by the Fund for purposes of effecting such repurchases. Repurchases of Shares may be suspended, postponed or terminated by
the Board under certain limited circumstances. See “Quarterly Repurchase Offers.” An investment in the Fund is suitable only
for investors who can bear the risks associated with the limited liquidity of Shares. Also, because Shares are not listed on any securities
exchange, the Fund is not required, and does not intend, to hold annual meetings of its Shareholders unless called for under the provisions
of the 1940 Act. Repurchase Offers Risk.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hereby increasing the likelihood that proration will occur. A Shareholder may be subject to market and other
risks, and the NAV per Share of Shares tendered in a repurchase offer may decline between the Repurchase Request Deadline and the date
on which the NAV per Share for tendered Shares is determined. In addition, the repurchase of Shares by the Fund may be a taxable event
to Shareholders. Unspecified Investments; Dependence on the Sub-Advisers. Real Estate Investment Risk . REIT Investment Risk. Infrastructure Companies Risk . Private Funds Risk. Further, the Private Funds are not subject to the same investment limitations
as the Fund and may have different and contrary investment limitations and other policies. Unlike registered investment companies, the
Private Funds currently are not obligated by regulations or law to disclose publicly the contents of their portfolios. As such, the Fund
has limited visibility into the underlying investments of the Private Funds and is dependent on information provided by the private fund
managers. This lack of transparency may make it difficult for the Adviser to monitor the sources of the Fund’s income and the allocation
of its assets, and otherwise comply with regulations applicable to the Fund, may result in style drift, and ultimately may limit the universe
of Private Funds in which the Fund can invest. Investment in Private Funds carries the risk of loss due to Private
Funds’ fraud, intentional or inadvertent deviations from a predefined investment strategy (including excessive concentration, directional
investing outside of predefined ranges, excessive leverage or new capital markets), or poor judgment. During the lifetime of the Fund,
there could be material changes in one or more Private Funds, including changes in control and mergers. The effect of such changes on
a Private Fund cannot be predicted but could be material and adverse. Given the limited liquidity of the Private Funds, the Fund may not
be able to alter its portfolio allocation in sufficient time to respond to any such changes, resulting in substantial losses from risks
of Private Funds. In order to meet its obligation to fund capital calls of the Private
Funds, the Fund may be required to hold some, or in certain cases a substantial amount, of its assets temporarily in money market securities,
cash or cash equivalents, possibly for several months; to liquidate portfolio securities at an inopportune time; or to borrow under a
line of credit if one were to be established in the future. This could make it difficult or impossible to take or liquidate a position
in a particular security at a price consistent with the Adviser and Sub-Advisers’ strategy. Valuation Risk. The
value of the Fund’s investments in Private Funds will be difficult to ascertain and these valuations on a given date will likely
vary from the amounts the Fund would receive upon withdrawal of its investments. While the valuations of the Fund’s publicly traded
securities are more readily ascertainable, the Fund’s ownership interest in the Private Funds and the Fund’s investments in
loans and other private debt securities are not publicly traded and the Fund will depend on appraisers, service providers, and a Private
Fund’s manager to provide a valuation, or assistance with a valuation, of the Fund’s investment in a Private Fund. Any such
valuation is a subjective analysis of the fair market value of an asset and requires the use of techniques that are costly and time-consuming
and ultimately provide no more than an estimate of value. Moreover, the valuation of the Fund’s investment in a Private Fund, as
provided by a manager as of a specific date, may vary from the fair value of the investment that may be obtained if the Fund were to sell
such investment to a third party in a secondary transaction. For information about the value of the Fund’s investments in Private
Funds, the Adviser will be dependent on information provided by the Private Funds, including quarterly unaudited financial statements
that, if inaccurate, could adversely affect the Adviser’s ability to value accurately the Fund’s shares. Accordingly, there can be no assurance that the stated NAV of the Fund,
as calculated based on such valuations, will be accurate on any given date nor can there be any assurance that the sale of any investment
would be at a price equivalent to the last estimated value of such investment. If at any time the stated NAV of the Fund were lower than
its true value, investors who have their shares repurchased at such time will be underpaid and investors who retain their shares would
be adversely affected if more shares were to be issued at the lower than true value price than are repurchased at that price. Conversely,
if the Fund’s stated NAV were higher than its true value, those investors who purchase shares at such time will overpay, and if
repurchases of shares based on a high stated NAV were to exceed purchases of shares at that value, investors who do not have their shares
repurchased would be adversely affected. In addition, the Fund would pay the Adviser higher management fees if the NAV of the Fund is
overstated. The Adviser will attempt to resolve any conflicts between valuations
assigned by Private Fund managers and fair value as determined by the Adviser by seeking information from the relevant manager and reviewing
relevant available information. Such review may result in a determination to change the fair value of the Fund’s investment. Shareholders
in the Fund have no individual right to receive information about the Private Funds or their managers, will not be shareholders in the
Private Funds, and will have no rights with respect to or standing or recourse against the Private Funds, managers or any of their respective
affiliates. Investor Suitability. Market Risk. Bond market risk generally refers to credit risk and interest rate
risk. Credit risk is the actual or perceived risk that the issuer of the bond will not pay the interest and principal payments when due.
Bond value typically declines if the issuer’s credit quality deteriorates. Interest rate risk is the risk that interest rates will
rise and the value of bonds will fall. A broad-based market drop may also cause a bond’s price to fall. Portfolio securities may also decline in value due to factors affecting
securities markets generally, such as real or perceived adverse economic, political or regulatory conditions, inflation, changes in interest
or currency rates or adverse investor sentiment, public health issues, including widespread disease and virus epidemics or pandemics,
war, terrorism or natural disasters, or due to factors affecting particular industries represented in the securities markets, such as
competitive conditions. Changes in the financial condition of a single issuer can impact a market as a whole, and adverse market conditions
may be prolonged and may not have the same impact on all types of securities. In addition, the markets may not favor a particular kind
of security, including equity securities or bonds. The values of securities may fall due to factors affecting a particular issuer, industry
or the securities market as a whole. Stock Risk. Volatility Risk . Temporary Defensive Positions and Large Cash Positions Risk. Tax Risk; Failure to Qualify as a RIC or Satisfy Distribution Requirement. Certain Tax Considerations
● The annual distribution requirement for a RIC will be satisfied if the Fund distributes to Shareholders on an annual basis at least
90% of the sum of its investment company taxable income (as that term is defined in the Code) and any net tax-exempt interest income for
such year. Because the Fund may borrow, it is subject to an asset coverage ratio requirement under the 1940 Act and may in the future
become subject to certain financial covenants under loan and credit agreements that could, under certain circumstances, restrict the Fund
from making distributions necessary to satisfy the distribution requirement. If the Fund is unable to obtain cash from other sources,
it could fail to qualify for RIC tax treatment and thus become subject to corporate-level income tax.
● The source-of-income requirement will be satisfied if the Fund obtains at least 90% of its income for each year from dividends, interest,
gains from the sale of stock or securities or similar passive sources.
● The asset diversification requirement will be satisfied if the Fund meets certain asset diversification requirements at the end of
each quarter of the Fund’s tax year. To satisfy this requirement,
○ at least 50% of the value of the Fund’s assets must consist of cash, cash equivalents, U.S. Government securities, securities
of other RICs and other securities if such other securities of any one issuer do not represent more than 5% of the value of the Fund’s
assets or more than 10% of the outstanding voting securities of such issuer, and
○ no more than 25% of the value of the Fund’s assets can be invested in the securities, other than U.S. Government securities
or securities of other RICs, of one issuer, of two or more issuers that are controlled, as determined under the Code and its applicable
regulations, by the Fund and that are engaged in the same or similar or related trades or businesses or of certain “qualified publicly
traded partnerships.” Failure to meet these requirements may result in the Fund having to dispose of certain investments quickly
in order to prevent the loss of its qualification as a RIC. Because most of the Fund’s investments will be in private companies,
and therefore will be relatively illiquid, any such dispositions could be made at disadvantageous prices and could result in substantial
losses. If the Fund fails to qualify for or maintain RIC tax treatment for
any reason and is subject to corporate income tax, the resulting corporate taxes could substantially reduce the Fund’s net assets,
the amount of income available for distribution and the amount of the Fund’s distributions. Operational Risk. Non-Diversification Risk. Foreign Securities Risk. Investments in, or exposure to, foreign securities could be affected
by restrictions on receiving the investment proceeds from a foreign country, confiscatory foreign tax laws, and potential difficulties
in enforcing contractual obligations. Transactions may be subject to less efficient settlement practices, including extended clearance
and settlement periods. Foreign accounting may be less revealing than U.S. accounting practices and regulation may be inadequate or irregular.
Investments in, or exposure to, emerging market countries and/or their securities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or exposure to, emerging market countries. Emerging Markets and Less Developed Countries Risk. Underdeveloped securities exchanges and low or nonexistent trading
volume in securities of issuers may result in a lack of liquidity and in price volatility. The Fund may not be able to sell such securities
in a timely manner, and may receive less than the currently available market price when selling such emerging market securities. Emerging
market countries often have less uniformity in accounting and reporting requirements and less reliable clearance and settlement, registration
and custodial procedures, which could result in ownership registration being completely lost. Issuers in emerging markets typically are
subject to greater risk of adverse changes in earnings and business prospects than are companies in developed markets. Loss may also result
from the imposition of exchange controls, confiscations and other government restrictions, including confiscatory taxes on investment
proceeds and other restrictions on the ability of foreign investors to withdraw their money at will, or from problems in security registration
or settlement and custody. Investments in, or exposure to, emerging market securities may be more susceptible to investor sentiment than
investments in developed countries. As a result, emerging market securities may be adversely affected by negative perceptions about an
emerging market country’s stability and prospects for continued growth. The Fund will also be subject to the risk of negative foreign
currency rate fluctuations. Investments in, or exposure to, emerging market securities tend to be more volatile than investments in developed
countries. Frontier market countries are emerging market countries that are considered
to have the smallest, least mature and least liquid securities markets. Frontier market countries generally have smaller economies and
less developed capital markets than traditional emerging markets, and, as a result, the risks of investing in emerging market countries
are magnified in frontier market countries. The economies of frontier market countries are less correlated to global economic cycles than
those of their more developed counterparts and their markets have low trading volumes, low security market capitalization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price of Fund shares. These factors make investing in frontier market countries significantly riskier than in other
countries and any one of them could cause the price of the Fund’s shares to decline. Investment in Other Investment Companies Risk. Stapled Securities Risk. Cybersecurity Risk. Currency Risk. Preferred Stock Risk Risks of preferred stock also include (i) the ability of the issuer
to defer or omit distributions for a stated period in its sole discretion, (ii) the potential for the security to lose value based on
the credit worthiness of the issuer or its decision to defer distributions, (iii) the potential for the security to lose value in light
of the increase in market interest rates (iv) the potential for the issuer to call (repay) the security or extend the term of the security,
subject to the issue’s terms and issuer’s discretion, which may impact the value of the security in light of prevailing market
interest rates at that time (iv) the risk that the preferred stock may have a less liquid market than government securities or other equity
securities issued by the issuer, and (v) being subject to the decisions of voting shareholders of an issuer as preferred stock typically
contain limited, or no, voting rights. Managed Portfolio Risk. Equity Securities Risk . Company Risk . Concentration Risk . Sector Risk . Master Limited Partnership Risk . Regulation S Securities Risk . Rule 144A Securities Risk Investments in IPOs Risk . Mid-Capitalization Investing Risk . Mid-Capitalization and Small-Capitalization Investing Risk. Small-Capitalization Investing Risk – Accounting Risk . Agriculture/Farmland-Related Companies Risk. Generally, investments in agriculture and farmland are illiquid in
nature. The ability of the Fund to vary its agriculture and farmland investments in response to changes in economic and other conditions
will be limited. The Fund may be unable to realize its investment objective through sale or disposition of a property at an attractive
price or within any given period of time or may otherwise be unable to complete any exit strategy. In connection with its direct or indirect ownership, management and,
development of agriculture or farmland property, the Fund could be considered an owner or operator of the property and may be liable for
certain environmental liabilities, including removal or remediation costs, as well as certain other potential costs relating to such hazardous
or toxic substances or petroleum products. In particular, investors should be aware that commercial agriculture operators typically utilize
fertilizers, pesticides, herbicides and other chemicals, and that the Fund will invest in properties where such materials have been used
and lease such properties to operators who will use such materials. Timberland-Related Companies Risk. Changes in foreign or United States trade policies, including but not
limited to tariffs or trading agreements with other countries affecting the cost of imported lumber, could negatively affect the market
for the timber. Long-term oversupply sourced from any foreign timber suppliers could negatively affect the value of the timberland investments
of the Fund upon their disposition. Timberland operations are subject to numerous federal, state and local
laws and regulations, including those relating to the environment, endangered species, forestry activities, and health and safety. The
laws and regulations intended to protect threatened and endangered species, and other environmental laws and regulations, are stringent
and could become more so in the future. Timber operations are also subject to specialized statutes and regulations governing forestry
operations, and to other environmental laws, some of which may in the future restrict harvesting, road building and other activities.
Natural causes such as fire, insect infestation, bad weather, and global climate shifts may have an impact on the timing of harvests,
or reduce the volume and value of timber harvested. This in turn may adversely affect the value of the Fund’s timber investments.
Extreme drought conditions could reduce the survival rate of trees planted within a year of the drought conditions. Ice storms and hurricanes
could necessitate the early or unplanned harvesting of affected trees. Prolonged periods of adverse weather could negatively affect the
quality of the timber produced, negatively affecting the value of both the harvest and the residual value of timberland. The Fund’s ability to promptly sell timber-related investments
in its portfolio in response to changing economic, financial and investment conditions is limited, which could impede the Fund’s
ability to respond to market opportunities and result in lower distributions than would be available if the Fund and were able to quickly
respond to such market opportunities. Utilities Sector Risk . European Investment Risk. The global economic crisis of the past several years has caused severe
financial difficulties for many EU countries, pushing some to the brink of insolvency and causing others to experience recession, large
public debt, restructuring of government debt, credit rating downgrades and an overall weakening of banking and financial sectors.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Fund’s investments. Some of those countries have depended on,
and may continue to be dependent on, the assistance from others such as the ECB, the International Monetary Fund, or other governments
and institutions to address those issues. Failure by one or more EU countries to implement reforms or attain a certain performance level
imposed as a condition of assistance, or an insufficient level of assistance, could deepen or prolong the economic downturn which could
have a significant adverse effect on the value of investments in those and other European countries. By adopting the euro as its currency,
members of the EMU are subject to fiscal and monetary controls that could limit to some degree the ability to implement their own economic
policies. Additionally, EMU member countries could voluntarily abandon the euro or involuntarily be forced out of the euro, including
by way of a partial or complete dissolution of the monetary union. The effects of such outcomes on the rest of the Eurozone and global
markets as a whole are unpredictable, but are likely to be negative, including adversely impacted market values of Eurozone and various
other securities and currencies, redenomination of certain securities into less valuable local currencies, and more volatile and illiquid
markets. Under such circumstances, investments denominated in euros or replacement currencies may be difficult to value, the ability to
operate an investment strategy in connection with euro-denominated securities may be significantly impaired and the value of euro-denominated
investments may decline significantly and unpredictably. Further defaults or restructurings by governments and others of their debt could
have additional adverse effects on economies, financial markets and asset valuations around the world. Additionally, the United Kingdom's withdrawal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and the EU. There may also be similar Brexit movements in other EU countries, which could
impact the economic, security, and political fabric of the EU. The withdrawal agreement entered into between the United Kingdom and the
EU entered into force on January 31, 2020, at which time the United Kingdom ceased to be a member of the EU. Following the withdrawal,
there was an eleven-month transition period, ending December 31, 2020, during which the United Kingdom negotiated its future relationship
with the EU. On January 1, 2021, the EU UK Trade and Cooperation Agreement, a bilateral trade and cooperation deal governing the future
relationship between the UK and the EU went into effect. Brexit has already resulted in significant volatility in European and global
financial markets and uncertainty about the integrity and functioning of the EU, both of which may persist for an extended period of time. With the UK’s withdrawal from the EU, there is the possibility
that one or more other countries may withdraw from the EU and/or abandon the Euro, the common currency of the EU, as well. The impact
of these actions, especially if they occur in a disorderly fashion, is not clear but could be significant and far reaching. In addition,
Russia launched a large-scale invasion of Ukraine on February 24, 2022. The extent and duration of the military action, resulting sanctions
and resulting future market disruptions in the region are impossible to predict, but could be significant and have a severe adverse effect
on the region, including significant negative impacts on the economy and the markets for certain securities and commodities, such as oil
and natural gas, as well as other sectors. Depositary Receipts Risk . Depositary receipts may be issued in sponsored or un-sponsored programs.
In a sponsored program, a security issuer has made arrangements to have its securities traded in the form of depositary receipts. In an
un-sponsored program, the issuer may not be directly involved in the creation of the program. Holders of unsponsored depositary receipts
generally bear all the costs of the facility. The depositary usually charges fees upon deposit and withdrawal of the underlying securities,
the conversion of dividends into U.S. dollars or other currency, the disposition of non-cash distributions, and the performance of other
services. Although the U.S. regulatory requirements applicable to ADRs generally are similar for both sponsored and un-sponsored programs,
in some cases it may be easier to obtain financial and other information from an issuer that has participated in the creation of a sponsored
program. To the extent the Fund invests in depositary receipts of an un-sponsored program, there may be an increased possibility the Fund
would not become aware of and be able to respond to corporate actions such as stock splits or rights offerings involving the foreign issuer
on a timely basis, as the issuers of unsponsored depositary receipts are not obligated to disclose information that is considered material
in the U.S. Depositary receipts involve many of the same risks as direct investments
in foreign securities. T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
Investments in depositary receipts that are exchange traded or OTC may also subject the Fund to liquidity risk. This risk is enhanced
in connection with OTC depositary receipts. Liquidity Risk . Government Regulatory Risk Derivatives Risk . The Adviser and the Sub-Advisers must choose the correct derivatives
exposure versus the underlying assets to be hedged or the income to be generated, in order to realize the desired results from the investment.
The Adviser and the Sub-Advisers must also correctly predict price, credit or their applicable movements, during the life of a derivative,
with respect to the underlying asset in order to realize the desired results from the investment. The Fund could experience losses if its derivatives were poorly correlated
with its other investments, or if the Fund were unable to liquidate its position because of an illiquid market. The market for many derivatives
is, or suddenly can become, illiquid. Changes in liquidity may result in significant, rapid and unpredictable changes in the prices for
derivatives. The value of derivatives may fluctuate more rapidly than other investments, which may increase the volatility of the Fund,
depending on the nature and extent of the derivatives in the Fund’s portfolio. If the Adviser and a Sub-Adviser use derivatives in attempting to manage
or “hedge” the overall risk of the portfolio, the strategy might not be successful and the Fund may lose money. To the extent
that the Fund is unable to close out a position because of market illiquidity or counterparty default, the Fund may not be able to prevent
further losses of value in its derivatives holdings. The Fund may also be required to take or make delivery of an underlying
instrument that the manager would otherwise have attempted to avoid. Investors should bear in mind that, while the Fund may intend to
use derivative strategies on a regular basis, it is not obligated to actively engage in these transactions, generally or in any particular
kind of derivative, if the Adviser or a Sub-Adviser elects not to do so due to availability, cost or other factors. The Fund’s use of derivative instruments may involve risks different
from, or possibly greater than, the risks associated with investing directly in securities and other more traditional investments. Certain
derivative transactions may have a leveraging effect on the Fund. For example, a small investment in a derivative instrument may have
a significant impact on the Fund’s exposure to interest rates, currency exchange rates or other investments. As a result, a relatively
small price movement in a derivative instrument may cause an immediate and substantial loss or gain. The Fund may engage in such transactions
regardless of whether the Fund owns the asset, instrument or components of the index underlying the derivative instrument. The Fund may
invest a portion of its assets in these types of instruments, which could cause the Fund’s investment exposure to exceed the value
of its portfolio securities and its investment performance could be affected by securities it does not own. The U.S. Government has enacted legislation that provides for the regulation
of the derivatives market, including clearing, margin, reporting, and registration requirements. The European Union and the United Kingdom
(and some other countries) are implementing similar requirements, which will affect the Fund when it enters into a derivatives transaction
with a counterparty organized in that jurisdiction or otherwise subject to that jurisdiction's derivatives regulations. Because these
requirements are relatively new and evolving, their ultimate impact remains unclear. It is possible that government regulation of various
types of derivative instruments could potentially limit or completely restrict the ability of the Fund to use these instruments as a part
of it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availability of certain investments. The CFTC and certain futures exchanges have established (and continue
to evaluate and revise) limits, referred to as “position limits,” on the maximum net long or net short positions which any
person or entity may hold or control in particular options and futures contracts (and certain related swap positions). Unless an exemption
applies, all positions owned or controlled by the same person or entity, even if in different accounts, must be aggregated for purposes
of determining whether the applicable position limits have be</t>
        </is>
      </c>
    </row>
    <row r="25">
      <c r="A25" s="3" t="inlineStr">
        <is>
          <t>Capital Stock, Long-Term Debt, and Other Securities [Abstract]</t>
        </is>
      </c>
      <c r="B25" s="4" t="inlineStr">
        <is>
          <t xml:space="preserve"> </t>
        </is>
      </c>
    </row>
    <row r="26">
      <c r="A26" s="4" t="inlineStr">
        <is>
          <t>Capital Stock [Table Text Block]</t>
        </is>
      </c>
      <c r="B26" s="4" t="inlineStr">
        <is>
          <t xml:space="preserve"> The Fund has received exemptive relief from the SEC that would permit
the Fund to offer more than one class of Shares. Under the order, the Fund is authorized to offer two separate classes of Shares designated
as Class A Shares and Class I Shares. While the Fund presently plans to offer two classes of Shares, it may offer other classes of Shares
as well in the future. From time to time, subject to the provisions of the 1940 Act, the Board may create and offer additional classes
of Shares, or may vary the characteristics of the Class A Shares and Class I Shares described herein, including without limitation, in
the following respects: (1) the amount of fees permitted by a shareholder servicing plan as to such class; (2) different class designations;
(3) the impact of any class expenses directly attributable to a particular class of Shares; (4) differences in any dividends and net asset
values resulting from differences in class expenses; (6) any conversion features, as permitted under the 1940 Act. All Shares have equal rights as to dividends, assets and voting privileges
and have no conversion, pre-emptive or other subscription rights. Shareholders are not liable for further calls or assessments. The Fund
does not intend to hold annual meetings of Shareholders. If the Fund does hold a meeting of Shareholders, Shares of the Fund entitle their
holders to one vote for each Share held; however, separate votes are taken by each class of Shares on matters affecting an individual
class of Shares. Each fractional Share shall be entitled to a proportionate fractional vote, except as otherwise provided by the Declaration
of Trust, Bylaws, or required by applicable law. As of the date of this Prospectus, Class A Shares are not currently
offered to investors.</t>
        </is>
      </c>
    </row>
    <row r="27">
      <c r="A27" s="4" t="inlineStr">
        <is>
          <t>Outstanding Securities [Table Text Block]</t>
        </is>
      </c>
      <c r="B27" s="4" t="inlineStr">
        <is>
          <t xml:space="preserve"> As of March 15, 2024, the following number of Shares of the Fund was
authorized for registration and outstanding:
(1) (2) (3) (4)
Title of Class Amount Authorized Amount Held by the Fund for its Account Amount Outstanding Exclusive of Amount Shown Under (3)
Common Shares of Beneficial Interest Unlimited N/A $100,000</t>
        </is>
      </c>
    </row>
    <row r="28">
      <c r="A28" s="4" t="inlineStr">
        <is>
          <t>Outstanding Security, Title [Text Block]</t>
        </is>
      </c>
      <c r="B28" s="4" t="inlineStr">
        <is>
          <t>Common Shares of Beneficial Interest</t>
        </is>
      </c>
    </row>
    <row r="29">
      <c r="A29" s="4" t="inlineStr">
        <is>
          <t>Limited Operating History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Limited Operating History Risk. </t>
        </is>
      </c>
    </row>
    <row r="32">
      <c r="A32" s="4" t="inlineStr">
        <is>
          <t>Unlisted Closed-End Structure; Liquidity Limited to Quarterly Repurchases of Shares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Unlisted Closed-End Structure; Liquidity Limited to Quarterly Repurchases
of Shares.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future information
regarding the value of Shares on the date on which Shares are valued by the Fund for purposes of effecting such repurchases. Repurchases of Shares may be suspended, postponed or terminated by
the Board under certain limited circumstances. See “Quarterly Repurchase Offers.” An investment in the Fund is suitable only
for investors who can bear the risks associated with the limited liquidity of Shares. Also, because Shares are not listed on any securities
exchange, the Fund is not required, and does not intend, to hold annual meetings of its Shareholders unless called for under the provisions
of the 1940 Act. </t>
        </is>
      </c>
    </row>
    <row r="35">
      <c r="A35" s="4" t="inlineStr">
        <is>
          <t>Repurchase Offer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Repurchase Offers Risk.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hereby increasing the likelihood that proration will occur. A Shareholder may be subject to market and other
risks, and the NAV per Share of Shares tendered in a repurchase offer may decline between the Repurchase Request Deadline and the date
on which the NAV per Share for tendered Shares is determined. In addition, the repurchase of Shares by the Fund may be a taxable event
to Shareholders. </t>
        </is>
      </c>
    </row>
    <row r="38">
      <c r="A38" s="4" t="inlineStr">
        <is>
          <t>Unspecified Investments; Dependence on the Sub-Advisers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Unspecified Investments; Dependence on the Sub-Advisers. </t>
        </is>
      </c>
    </row>
    <row r="41">
      <c r="A41" s="4" t="inlineStr">
        <is>
          <t>Real Estate Investment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Real Estate Investment Risk . </t>
        </is>
      </c>
    </row>
    <row r="44">
      <c r="A44" s="4" t="inlineStr">
        <is>
          <t>REIT Investment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REIT Investment Risk. </t>
        </is>
      </c>
    </row>
    <row r="47">
      <c r="A47" s="4" t="inlineStr">
        <is>
          <t>Infrastructure Companie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Infrastructure Companies Risk . </t>
        </is>
      </c>
    </row>
    <row r="50">
      <c r="A50" s="4" t="inlineStr">
        <is>
          <t>Private Fund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Private Funds Risk. Further, the Private Funds are not subject to the same investment limitations
as the Fund and may have different and contrary investment limitations and other policies. Unlike registered investment companies, the
Private Funds currently are not obligated by regulations or law to disclose publicly the contents of their portfolios. As such, the Fund
has limited visibility into the underlying investments of the Private Funds and is dependent on information provided by the private fund
managers. This lack of transparency may make it difficult for the Adviser to monitor the sources of the Fund’s income and the allocation
of its assets, and otherwise comply with regulations applicable to the Fund, may result in style drift, and ultimately may limit the universe
of Private Funds in which the Fund can invest. Investment in Private Funds carries the risk of loss due to Private
Funds’ fraud, intentional or inadvertent deviations from a predefined investment strategy (including excessive concentration, directional
investing outside of predefined ranges, excessive leverage or new capital markets), or poor judgment. During the lifetime of the Fund,
there could be material changes in one or more Private Funds, including changes in control and mergers. The effect of such changes on
a Private Fund cannot be predicted but could be material and adverse. Given the limited liquidity of the Private Funds, the Fund may not
be able to alter its portfolio allocation in sufficient time to respond to any such changes, resulting in substantial losses from risks
of Private Funds. In order to meet its obligation to fund capital calls of the Private
Funds, the Fund may be required to hold some, or in certain cases a substantial amount, of its assets temporarily in money market securities,
cash or cash equivalents, possibly for several months; to liquidate portfolio securities at an inopportune time; or to borrow under a
line of credit if one were to be established in the future. This could make it difficult or impossible to take or liquidate a position
in a particular security at a price consistent with the Adviser and Sub-Advisers’ strategy. </t>
        </is>
      </c>
    </row>
    <row r="53">
      <c r="A53" s="4" t="inlineStr">
        <is>
          <t>Valuation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Valuation Risk. The
value of the Fund’s investments in Private Funds will be difficult to ascertain and these valuations on a given date will likely
vary from the amounts the Fund would receive upon withdrawal of its investments. While the valuations of the Fund’s publicly traded
securities are more readily ascertainable, the Fund’s ownership interest in the Private Funds and the Fund’s investments in
loans and other private debt securities are not publicly traded and the Fund will depend on appraisers, service providers, and a Private
Fund’s manager to provide a valuation, or assistance with a valuation, of the Fund’s investment in a Private Fund. Any such
valuation is a subjective analysis of the fair market value of an asset and requires the use of techniques that are costly and time-consuming
and ultimately provide no more than an estimate of value. Moreover, the valuation of the Fund’s investment in a Private Fund, as
provided by a manager as of a specific date, may vary from the fair value of the investment that may be obtained if the Fund were to sell
such investment to a third party in a secondary transaction. For information about the value of the Fund’s investments in Private
Funds, the Adviser will be dependent on information provided by the Private Funds, including quarterly unaudited financial statements
that, if inaccurate, could adversely affect the Adviser’s ability to value accurately the Fund’s shares. Accordingly, there can be no assurance that the stated NAV of the Fund,
as calculated based on such valuations, will be accurate on any given date nor can there be any assurance that the sale of any investment
would be at a price equivalent to the last estimated value of such investment. If at any time the stated NAV of the Fund were lower than
its true value, investors who have their shares repurchased at such time will be underpaid and investors who retain their shares would
be adversely affected if more shares were to be issued at the lower than true value price than are repurchased at that price. Conversely,
if the Fund’s stated NAV were higher than its true value, those investors who purchase shares at such time will overpay, and if
repurchases of shares based on a high stated NAV were to exceed purchases of shares at that value, investors who do not have their shares
repurchased would be adversely affected. In addition, the Fund would pay the Adviser higher management fees if the NAV of the Fund is
overstated. The Adviser will attempt to resolve any conflicts between valuations
assigned by Private Fund managers and fair value as determined by the Adviser by seeking information from the relevant manager and reviewing
relevant available information. Such review may result in a determination to change the fair value of the Fund’s investment. Shareholders
in the Fund have no individual right to receive information about the Private Funds or their managers, will not be shareholders in the
Private Funds, and will have no rights with respect to or standing or recourse against the Private Funds, managers or any of their respective
affiliates. </t>
        </is>
      </c>
    </row>
    <row r="56">
      <c r="A56" s="4" t="inlineStr">
        <is>
          <t>Investor Suitability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Investor Suitability. </t>
        </is>
      </c>
    </row>
    <row r="59">
      <c r="A59" s="4" t="inlineStr">
        <is>
          <t>Market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Market Risk. Bond market risk generally refers to credit risk and interest rate
risk. Credit risk is the actual or perceived risk that the issuer of the bond will not pay the interest and principal payments when due.
Bond value typically declines if the issuer’s credit quality deteriorates. Interest rate risk is the risk that interest rates will
rise and the value of bonds will fall. A broad-based market drop may also cause a bond’s price to fall. Portfolio securities may also decline in value due to factors affecting
securities markets generally, such as real or perceived adverse economic, political or regulatory conditions, inflation, changes in interest
or currency rates or adverse investor sentiment, public health issues, including widespread disease and virus epidemics or pandemics,
war, terrorism or natural disasters, or due to factors affecting particular industries represented in the securities markets, such as
competitive conditions. Changes in the financial condition of a single issuer can impact a market as a whole, and adverse market conditions
may be prolonged and may not have the same impact on all types of securities. In addition, the markets may not favor a particular kind
of security, including equity securities or bonds. The values of securities may fall due to factors affecting a particular issuer, industry
or the securities market as a whole. </t>
        </is>
      </c>
    </row>
    <row r="62">
      <c r="A62" s="4" t="inlineStr">
        <is>
          <t>Stock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Stock Risk. </t>
        </is>
      </c>
    </row>
    <row r="65">
      <c r="A65" s="4" t="inlineStr">
        <is>
          <t>Volatility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Volatility Risk . </t>
        </is>
      </c>
    </row>
    <row r="68">
      <c r="A68" s="4" t="inlineStr">
        <is>
          <t>Temporary Defensive Positions and Large Cash Position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Temporary Defensive Positions and Large Cash Positions Risk. </t>
        </is>
      </c>
    </row>
    <row r="71">
      <c r="A71" s="4" t="inlineStr">
        <is>
          <t>Tax Risk; Failure to Qualify as a RIC or Satisfy Distribution Requirement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Tax Risk; Failure to Qualify as a RIC or Satisfy Distribution Requirement. Certain Tax Considerations
● The annual distribution requirement for a RIC will be satisfied if the Fund distributes to Shareholders on an annual basis at least
90% of the sum of its investment company taxable income (as that term is defined in the Code) and any net tax-exempt interest income for
such year. Because the Fund may borrow, it is subject to an asset coverage ratio requirement under the 1940 Act and may in the future
become subject to certain financial covenants under loan and credit agreements that could, under certain circumstances, restrict the Fund
from making distributions necessary to satisfy the distribution requirement. If the Fund is unable to obtain cash from other sources,
it could fail to qualify for RIC tax treatment and thus become subject to corporate-level income tax.
● The source-of-income requirement will be satisfied if the Fund obtains at least 90% of its income for each year from dividends, interest,
gains from the sale of stock or securities or similar passive sources.
● The asset diversification requirement will be satisfied if the Fund meets certain asset diversification requirements at the end of
each quarter of the Fund’s tax year. To satisfy this requirement,
○ at least 50% of the value of the Fund’s assets must consist of cash, cash equivalents, U.S. Government securities, securities
of other RICs and other securities if such other securities of any one issuer do not represent more than 5% of the value of the Fund’s
assets or more than 10% of the outstanding voting securities of such issuer, and
○ no more than 25% of the value of the Fund’s assets can be invested in the securities, other than U.S. Government securities
or securities of other RICs, of one issuer, of two or more issuers that are controlled, as determined under the Code and its applicable
regulations, by the Fund and that are engaged in the same or similar or related trades or businesses or of certain “qualified publicly
traded partnerships.” Failure to meet these requirements may result in the Fund having to dispose of certain investments quickly
in order to prevent the loss of its qualification as a RIC. Because most of the Fund’s investments will be in private companies,
and therefore will be relatively illiquid, any such dispositions could be made at disadvantageous prices and could result in substantial
losses. If the Fund fails to qualify for or maintain RIC tax treatment for
any reason and is subject to corporate income tax, the resulting corporate taxes could substantially reduce the Fund’s net assets,
the amount of income available for distribution and the amount of the Fund’s distributions. </t>
        </is>
      </c>
    </row>
    <row r="74">
      <c r="A74" s="4" t="inlineStr">
        <is>
          <t>Operational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Operational Risk. </t>
        </is>
      </c>
    </row>
    <row r="77">
      <c r="A77" s="4" t="inlineStr">
        <is>
          <t>Non-Diversification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Non-Diversification Risk. </t>
        </is>
      </c>
    </row>
    <row r="80">
      <c r="A80" s="4" t="inlineStr">
        <is>
          <t>Foreign Securitie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Foreign Securities Risk. Investments in, or exposure to, foreign securities could be affected
by restrictions on receiving the investment proceeds from a foreign country, confiscatory foreign tax laws, and potential difficulties
in enforcing contractual obligations. Transactions may be subject to less efficient settlement practices, including extended clearance
and settlement periods. Foreign accounting may be less revealing than U.S. accounting practices and regulation may be inadequate or irregular.
Investments in, or exposure to, emerging market countries and/or their securities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or exposure to, emerging market countries. </t>
        </is>
      </c>
    </row>
    <row r="83">
      <c r="A83" s="4" t="inlineStr">
        <is>
          <t>Emerging Markets and Less Developed Countrie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Emerging Markets and Less Developed Countries Risk. Underdeveloped securities exchanges and low or nonexistent trading
volume in securities of issuers may result in a lack of liquidity and in price volatility. The Fund may not be able to sell such securities
in a timely manner, and may receive less than the currently available market price when selling such emerging market securities. Emerging
market countries often have less uniformity in accounting and reporting requirements and less reliable clearance and settlement, registration
and custodial procedures, which could result in ownership registration being completely lost. Issuers in emerging markets typically are
subject to greater risk of adverse changes in earnings and business prospects than are companies in developed markets. Loss may also result
from the imposition of exchange controls, confiscations and other government restrictions, including confiscatory taxes on investment
proceeds and other restrictions on the ability of foreign investors to withdraw their money at will, or from problems in security registration
or settlement and custody. Investments in, or exposure to, emerging market securities may be more susceptible to investor sentiment than
investments in developed countries. As a result, emerging market securities may be adversely affected by negative perceptions about an
emerging market country’s stability and prospects for continued growth. The Fund will also be subject to the risk of negative foreign
currency rate fluctuations. Investments in, or exposure to, emerging market securities tend to be more volatile than investments in developed
countries. Frontier market countries are emerging market countries that are considered
to have the smallest, least mature and least liquid securities markets. Frontier market countries generally have smaller economies and
less developed capital markets than traditional emerging markets, and, as a result, the risks of investing in emerging market countries
are magnified in frontier market countries. The economies of frontier market countries are less correlated to global economic cycles than
those of their more developed counterparts and their markets have low trading volumes, low security market capitalization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price of Fund shares. These factors make investing in frontier market countries significantly riskier than in other
countries and any one of them could cause the price of the Fund’s shares to decline. </t>
        </is>
      </c>
    </row>
    <row r="86">
      <c r="A86" s="4" t="inlineStr">
        <is>
          <t>Investment in Other Investment Compani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Investment in Other Investment Companies Risk. </t>
        </is>
      </c>
    </row>
    <row r="89">
      <c r="A89" s="4" t="inlineStr">
        <is>
          <t>Stapled Securiti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Stapled Securities Risk. </t>
        </is>
      </c>
    </row>
    <row r="92">
      <c r="A92" s="4" t="inlineStr">
        <is>
          <t>Cybersecurity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Cybersecurity Risk. </t>
        </is>
      </c>
    </row>
    <row r="95">
      <c r="A95" s="4" t="inlineStr">
        <is>
          <t>Currency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Currency Risk. </t>
        </is>
      </c>
    </row>
    <row r="98">
      <c r="A98" s="4" t="inlineStr">
        <is>
          <t>Preferred Stock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Preferred Stock Risk Risks of preferred stock also include (i) the ability of the issuer
to defer or omit distributions for a stated period in its sole discretion, (ii) the potential for the security to lose value based on
the credit worthiness of the issuer or its decision to defer distributions, (iii) the potential for the security to lose value in light
of the increase in market interest rates (iv) the potential for the issuer to call (repay) the security or extend the term of the security,
subject to the issue’s terms and issuer’s discretion, which may impact the value of the security in light of prevailing market
interest rates at that time (iv) the risk that the preferred stock may have a less liquid market than government securities or other equity
securities issued by the issuer, and (v) being subject to the decisions of voting shareholders of an issuer as preferred stock typically
contain limited, or no, voting rights. </t>
        </is>
      </c>
    </row>
    <row r="101">
      <c r="A101" s="4" t="inlineStr">
        <is>
          <t>Managed Portfolio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Managed Portfolio Risk. </t>
        </is>
      </c>
    </row>
    <row r="104">
      <c r="A104" s="4" t="inlineStr">
        <is>
          <t>Equity Securities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Equity Securities Risk . </t>
        </is>
      </c>
    </row>
    <row r="107">
      <c r="A107" s="4" t="inlineStr">
        <is>
          <t>Company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Company Risk . </t>
        </is>
      </c>
    </row>
    <row r="110">
      <c r="A110" s="4" t="inlineStr">
        <is>
          <t>Concentration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Concentration Risk . </t>
        </is>
      </c>
    </row>
    <row r="113">
      <c r="A113" s="4" t="inlineStr">
        <is>
          <t>Sector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Sector Risk . </t>
        </is>
      </c>
    </row>
    <row r="116">
      <c r="A116" s="4" t="inlineStr">
        <is>
          <t>Master Limited Partnership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 xml:space="preserve">Master Limited Partnership Risk . </t>
        </is>
      </c>
    </row>
    <row r="119">
      <c r="A119" s="4" t="inlineStr">
        <is>
          <t>Regulation S Securities Risk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 xml:space="preserve">Regulation S Securities Risk . </t>
        </is>
      </c>
    </row>
    <row r="122">
      <c r="A122" s="4" t="inlineStr">
        <is>
          <t>Rule 144A Securities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 xml:space="preserve">Rule 144A Securities Risk </t>
        </is>
      </c>
    </row>
    <row r="125">
      <c r="A125" s="4" t="inlineStr">
        <is>
          <t>Investments in IPOs Risk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 xml:space="preserve">Investments in IPOs Risk . </t>
        </is>
      </c>
    </row>
    <row r="128">
      <c r="A128" s="4" t="inlineStr">
        <is>
          <t>Mid-Capitalization Investing Risk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 xml:space="preserve">Mid-Capitalization Investing Risk . </t>
        </is>
      </c>
    </row>
    <row r="131">
      <c r="A131" s="4" t="inlineStr">
        <is>
          <t>Mid-Capitalization and Small-Capitalization Investing Risk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 xml:space="preserve">Mid-Capitalization and Small-Capitalization Investing Risk. </t>
        </is>
      </c>
    </row>
    <row r="134">
      <c r="A134" s="4" t="inlineStr">
        <is>
          <t>Small-Capitalization Investing Risk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 xml:space="preserve">Small-Capitalization Investing Risk – </t>
        </is>
      </c>
    </row>
    <row r="137">
      <c r="A137" s="4" t="inlineStr">
        <is>
          <t>Accounting Risk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 xml:space="preserve">Accounting Risk . </t>
        </is>
      </c>
    </row>
    <row r="140">
      <c r="A140" s="4" t="inlineStr">
        <is>
          <t>Agriculture/Farmland-Related Companies Risk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 xml:space="preserve">Agriculture/Farmland-Related Companies Risk. Generally, investments in agriculture and farmland are illiquid in
nature. The ability of the Fund to vary its agriculture and farmland investments in response to changes in economic and other conditions
will be limited. The Fund may be unable to realize its investment objective through sale or disposition of a property at an attractive
price or within any given period of time or may otherwise be unable to complete any exit strategy. In connection with its direct or indirect ownership, management and,
development of agriculture or farmland property, the Fund could be considered an owner or operator of the property and may be liable for
certain environmental liabilities, including removal or remediation costs, as well as certain other potential costs relating to such hazardous
or toxic substances or petroleum products. In particular, investors should be aware that commercial agriculture operators typically utilize
fertilizers, pesticides, herbicides and other chemicals, and that the Fund will invest in properties where such materials have been used
and lease such properties to operators who will use such materials. </t>
        </is>
      </c>
    </row>
    <row r="143">
      <c r="A143" s="4" t="inlineStr">
        <is>
          <t>Timberland-Related Companies Risk [Member]</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 xml:space="preserve">Timberland-Related Companies Risk. Changes in foreign or United States trade policies, including but not
limited to tariffs or trading agreements with other countries affecting the cost of imported lumber, could negatively affect the market
for the timber. Long-term oversupply sourced from any foreign timber suppliers could negatively affect the value of the timberland investments
of the Fund upon their disposition. Timberland operations are subject to numerous federal, state and local
laws and regulations, including those relating to the environment, endangered species, forestry activities, and health and safety. The
laws and regulations intended to protect threatened and endangered species, and other environmental laws and regulations, are stringent
and could become more so in the future. Timber operations are also subject to specialized statutes and regulations governing forestry
operations, and to other environmental laws, some of which may in the future restrict harvesting, road building and other activities.
Natural causes such as fire, insect infestation, bad weather, and global climate shifts may have an impact on the timing of harvests,
or reduce the volume and value of timber harvested. This in turn may adversely affect the value of the Fund’s timber investments.
Extreme drought conditions could reduce the survival rate of trees planted within a year of the drought conditions. Ice storms and hurricanes
could necessitate the early or unplanned harvesting of affected trees. Prolonged periods of adverse weather could negatively affect the
quality of the timber produced, negatively affecting the value of both the harvest and the residual value of timberland. The Fund’s ability to promptly sell timber-related investments
in its portfolio in response to changing economic, financial and investment conditions is limited, which could impede the Fund’s
ability to respond to market opportunities and result in lower distributions than would be available if the Fund and were able to quickly
respond to such market opportunities. </t>
        </is>
      </c>
    </row>
    <row r="146">
      <c r="A146" s="4" t="inlineStr">
        <is>
          <t>Utilities Sector Risk [Member]</t>
        </is>
      </c>
      <c r="B146" s="4" t="inlineStr">
        <is>
          <t xml:space="preserve"> </t>
        </is>
      </c>
    </row>
    <row r="147">
      <c r="A147" s="3" t="inlineStr">
        <is>
          <t>General Description of Registrant [Abstract]</t>
        </is>
      </c>
      <c r="B147" s="4" t="inlineStr">
        <is>
          <t xml:space="preserve"> </t>
        </is>
      </c>
    </row>
    <row r="148">
      <c r="A148" s="4" t="inlineStr">
        <is>
          <t>Risk [Text Block]</t>
        </is>
      </c>
      <c r="B148" s="4" t="inlineStr">
        <is>
          <t xml:space="preserve">Utilities Sector Risk . </t>
        </is>
      </c>
    </row>
    <row r="149">
      <c r="A149" s="4" t="inlineStr">
        <is>
          <t>European Investment Risk [Member]</t>
        </is>
      </c>
      <c r="B149" s="4" t="inlineStr">
        <is>
          <t xml:space="preserve"> </t>
        </is>
      </c>
    </row>
    <row r="150">
      <c r="A150" s="3" t="inlineStr">
        <is>
          <t>General Description of Registrant [Abstract]</t>
        </is>
      </c>
      <c r="B150" s="4" t="inlineStr">
        <is>
          <t xml:space="preserve"> </t>
        </is>
      </c>
    </row>
    <row r="151">
      <c r="A151" s="4" t="inlineStr">
        <is>
          <t>Risk [Text Block]</t>
        </is>
      </c>
      <c r="B151" s="4" t="inlineStr">
        <is>
          <t xml:space="preserve">European Investment Risk. The global economic crisis of the past several years has caused severe
financial difficulties for many EU countries, pushing some to the brink of insolvency and causing others to experience recession, large
public debt, restructuring of government debt, credit rating downgrades and an overall weakening of banking and financial sectors.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Fund’s investments. Some of those countries have depended on,
and may continue to be dependent on, the assistance from others such as the ECB, the International Monetary Fund, or other governments
and institutions to address those issues. Failure by one or more EU countries to implement reforms or attain a certain performance level
imposed as a condition of assistance, or an insufficient level of assistance, could deepen or prolong the economic downturn which could
have a significant adverse effect on the value of investments in those and other European countries. By adopting the euro as its currency,
members of the EMU are subject to fiscal and monetary controls that could limit to some degree the ability to implement their own economic
policies. Additionally, EMU member countries could voluntarily abandon the euro or involuntarily be forced out of the euro, including
by way of a partial or complete dissolution of the monetary union. The effects of such outcomes on the rest of the Eurozone and global
markets as a whole are unpredictable, but are likely to be negative, including adversely impacted market values of Eurozone and various
other securities and currencies, redenomination of certain securities into less valuable local currencies, and more volatile and illiquid
markets. Under such circumstances, investments denominated in euros or replacement currencies may be difficult to value, the ability to
operate an investment strategy in connection with euro-denominated securities may be significantly impaired and the value of euro-denominated
investments may decline significantly and unpredictably. Further defaults or restructurings by governments and others of their debt could
have additional adverse effects on economies, financial markets and asset valuations around the world. Additionally, the United Kingdom's withdrawal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and the EU. There may also be similar Brexit movements in other EU countries, which could
impact the economic, security, and political fabric of the EU. The withdrawal agreement entered into between the United Kingdom and the
EU entered into force on January 31, 2020, at which time the United Kingdom ceased to be a member of the EU. Following the withdrawal,
there was an eleven-month transition period, ending December 31, 2020, during which the United Kingdom negotiated its future relationship
with the EU. On January 1, 2021, the EU UK Trade and Cooperation Agreement, a bilateral trade and cooperation deal governing the future
relationship between the UK and the EU went into effect. Brexit has already resulted in significant volatility in European and global
financial markets and uncertainty about the integrity and functioning of the EU, both of which may persist for an extended period of time. With the UK’s withdrawal from the EU, there is the possibility
that one or more other countries may withdraw from the EU and/or abandon the Euro, the common currency of the EU, as well. The impact
of these actions, especially if they occur in a disorderly fashion, is not clear but could be significant and far reaching. In addition,
Russia launched a large-scale invasion of Ukraine on February 24, 2022. The extent and duration of the military action, resulting sanctions
and resulting future market disruptions in the region are impossible to predict, but could be significant and have a severe adverse effect
on the region, including significant negative impacts on the economy and the markets for certain securities and commodities, such as oil
and natural gas, as well as other sectors. </t>
        </is>
      </c>
    </row>
    <row r="152">
      <c r="A152" s="4" t="inlineStr">
        <is>
          <t>Depositary Receipts Risk [Member]</t>
        </is>
      </c>
      <c r="B152" s="4" t="inlineStr">
        <is>
          <t xml:space="preserve"> </t>
        </is>
      </c>
    </row>
    <row r="153">
      <c r="A153" s="3" t="inlineStr">
        <is>
          <t>General Description of Registrant [Abstract]</t>
        </is>
      </c>
      <c r="B153" s="4" t="inlineStr">
        <is>
          <t xml:space="preserve"> </t>
        </is>
      </c>
    </row>
    <row r="154">
      <c r="A154" s="4" t="inlineStr">
        <is>
          <t>Risk [Text Block]</t>
        </is>
      </c>
      <c r="B154" s="4" t="inlineStr">
        <is>
          <t xml:space="preserve">Depositary Receipts Risk . Depositary receipts may be issued in sponsored or un-sponsored programs.
In a sponsored program, a security issuer has made arrangements to have its securities traded in the form of depositary receipts. In an
un-sponsored program, the issuer may not be directly involved in the creation of the program. Holders of unsponsored depositary receipts
generally bear all the costs of the facility. The depositary usually charges fees upon deposit and withdrawal of the underlying securities,
the conversion of dividends into U.S. dollars or other currency, the disposition of non-cash distributions, and the performance of other
services. Although the U.S. regulatory requirements applicable to ADRs generally are similar for both sponsored and un-sponsored programs,
in some cases it may be easier to obtain financial and other information from an issuer that has participated in the creation of a sponsored
program. To the extent the Fund invests in depositary receipts of an un-sponsored program, there may be an increased possibility the Fund
would not become aware of and be able to respond to corporate actions such as stock splits or rights offerings involving the foreign issuer
on a timely basis, as the issuers of unsponsored depositary receipts are not obligated to disclose information that is considered material
in the U.S. Depositary receipts involve many of the same risks as direct investments
in foreign securities. T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
Investments in depositary receipts that are exchange traded or OTC may also subject the Fund to liquidity risk. This risk is enhanced
in connection with OTC depositary receipts. </t>
        </is>
      </c>
    </row>
    <row r="155">
      <c r="A155" s="4" t="inlineStr">
        <is>
          <t>Liquidity Risk [Member]</t>
        </is>
      </c>
      <c r="B155" s="4" t="inlineStr">
        <is>
          <t xml:space="preserve"> </t>
        </is>
      </c>
    </row>
    <row r="156">
      <c r="A156" s="3" t="inlineStr">
        <is>
          <t>General Description of Registrant [Abstract]</t>
        </is>
      </c>
      <c r="B156" s="4" t="inlineStr">
        <is>
          <t xml:space="preserve"> </t>
        </is>
      </c>
    </row>
    <row r="157">
      <c r="A157" s="4" t="inlineStr">
        <is>
          <t>Risk [Text Block]</t>
        </is>
      </c>
      <c r="B157" s="4" t="inlineStr">
        <is>
          <t xml:space="preserve">Liquidity Risk . </t>
        </is>
      </c>
    </row>
    <row r="158">
      <c r="A158" s="4" t="inlineStr">
        <is>
          <t>Government Regulatory Risk [Member]</t>
        </is>
      </c>
      <c r="B158" s="4" t="inlineStr">
        <is>
          <t xml:space="preserve"> </t>
        </is>
      </c>
    </row>
    <row r="159">
      <c r="A159" s="3" t="inlineStr">
        <is>
          <t>General Description of Registrant [Abstract]</t>
        </is>
      </c>
      <c r="B159" s="4" t="inlineStr">
        <is>
          <t xml:space="preserve"> </t>
        </is>
      </c>
    </row>
    <row r="160">
      <c r="A160" s="4" t="inlineStr">
        <is>
          <t>Risk [Text Block]</t>
        </is>
      </c>
      <c r="B160" s="4" t="inlineStr">
        <is>
          <t xml:space="preserve">Government Regulatory Risk </t>
        </is>
      </c>
    </row>
    <row r="161">
      <c r="A161" s="4" t="inlineStr">
        <is>
          <t>Derivatives Risk [Member]</t>
        </is>
      </c>
      <c r="B161" s="4" t="inlineStr">
        <is>
          <t xml:space="preserve"> </t>
        </is>
      </c>
    </row>
    <row r="162">
      <c r="A162" s="3" t="inlineStr">
        <is>
          <t>General Description of Registrant [Abstract]</t>
        </is>
      </c>
      <c r="B162" s="4" t="inlineStr">
        <is>
          <t xml:space="preserve"> </t>
        </is>
      </c>
    </row>
    <row r="163">
      <c r="A163" s="4" t="inlineStr">
        <is>
          <t>Risk [Text Block]</t>
        </is>
      </c>
      <c r="B163" s="4" t="inlineStr">
        <is>
          <t xml:space="preserve">Derivatives Risk . The Adviser and the Sub-Advisers must choose the correct derivatives
exposure versus the underlying assets to be hedged or the income to be generated, in order to realize the desired results from the investment.
The Adviser and the Sub-Advisers must also correctly predict price, credit or their applicable movements, during the life of a derivative,
with respect to the underlying asset in order to realize the desired results from the investment. The Fund could experience losses if its derivatives were poorly correlated
with its other investments, or if the Fund were unable to liquidate its position because of an illiquid market. The market for many derivatives
is, or suddenly can become, illiquid. Changes in liquidity may result in significant, rapid and unpredictable changes in the prices for
derivatives. The value of derivatives may fluctuate more rapidly than other investments, which may increase the volatility of the Fund,
depending on the nature and extent of the derivatives in the Fund’s portfolio. If the Adviser and a Sub-Adviser use derivatives in attempting to manage
or “hedge” the overall risk of the portfolio, the strategy might not be successful and the Fund may lose money. To the extent
that the Fund is unable to close out a position because of market illiquidity or counterparty default, the Fund may not be able to prevent
further losses of value in its derivatives holdings. The Fund may also be required to take or make delivery of an underlying
instrument that the manager would otherwise have attempted to avoid. Investors should bear in mind that, while the Fund may intend to
use derivative strategies on a regular basis, it is not obligated to actively engage in these transactions, generally or in any particular
kind of derivative, if the Adviser or a Sub-Adviser elects not to do so due to availability, cost or other factors. The Fund’s use of derivative instruments may involve risks different
from, or possibly greater than, the risks associated with investing directly in securities and other more traditional investments. Certain
derivative transactions may have a leveraging effect on the Fund. For example, a small investment in a derivative instrument may have
a significant impact on the Fund’s exposure to interest rates, currency exchange rates or other investments. As a result, a relatively
small price movement in a derivative instrument may cause an immediate and substantial loss or gain. The Fund may engage in such transactions
regardless of whether the Fund owns the asset, instrument or components of the index underlying the derivative instrument. The Fund may
invest a portion of its assets in these types of instruments, which could cause the Fund’s investment exposure to exceed the value
of its portfolio securities and its investment performance could be affected by securities it does not own. The U.S. Government has enacted legislation that provides for the regulation
of the derivatives market, including clearing, margin, reporting, and registration requirements. The European Union and the United Kingdom
(and some other countries) are implementing similar requirements, which will affect the Fund when it enters into a derivatives transaction
with a counterparty organized in that jurisdiction or otherwise subject to that jurisdiction's derivatives regulations. Because these
requirements are relatively new and evolving, their ultimate impact remains unclear. It is possible that government regulation of various
types of derivative instruments could potentially limit or completely restrict the ability of the Fund to use these instruments as a part
of it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availability of certain investments. The CFTC and certain futures exchanges have established (and continue
to evaluate and revise) limits, referred to as “position limits,” on the maximum net long or net short positions which any
person or entity may hold or control in particular options and futures contracts (and certain related swap positions). Unless an exemption
applies, all positions owned or controlled by the same person or entity, even if in different accounts, must be aggregated for purposes
of determining whether the applicable position limits have been exceeded and, as a result, the Adviser’s or a Sub-Adviser’s
trading decisions may have to be modified or positions held by the Fund may have to be liquidated in order to avoid exceeding such limits.
Even if the Fund does not intend to exceed applicable position limits, it is possible that different clients managed by the Adviser, a
Sub-Adviser, or its affiliates may be aggregated for this purpose. The modification of investment decisions or the elimination of open
positions, if it occurs, may adversely affect the profitability of the Fund. A violation of position limits could also lead to regulatory
action materially adverse to the Fund’s investment strategy. With respect to the Fund, JNAM has filed a notice claiming relief under
CFTC Letter 12-38 from the definition of the term “commodity pool operator” (“CPO”) under the Commodity Exchange
Act (“CEA”) (the “relief”). Accordingly, JNAM is not subject to registration or regulation as a “CPO”
under the CEA with respect to the Fund. To remain eligible for the relief, the Fund must limit its direct and indirect investments in
certain instruments regulated under the CEA (“commodity interests”), including futures and options on futures and certain
swaps transactions. In the event that the Fund’s investments in commodity interests are not within the thresholds set forth in the
relief, JNAM may be required to act in a registered CPO capacity with respect to the Fund. JNAM’s eligibility to claim the relief
with respect to the Fund will be based upon, among other things, the level of the Fund’s investment in commodity interests, the
Fund’s investments in Private Funds that invest in commodity interests, the purposes of such investments, and the manner in which
the Fund holds out its use of commodity interests. The ability of the Fund to invest in commodity interests directly and indirectly through
Private Funds may be limited by JNAM’s intention to operate the Fund in a manner that would permit JNAM to continue to qualify for
the relief, which may adversely affect the Fund’s total return. Under the Dodd-Frank Act, the Fund also may be subject to additional
recordkeeping and reporting requirements. In addition, the tax treatment of certain derivatives, such as certain swaps, is unclear under
current law and may be subject to future legislation, regulation or administrative pronouncements issued by the IRS. Other future regulatory
developments may also impact the Fund’s ability to invest or remain invested in certain derivatives. Legislation or regulation may
also change the way in which the Fund itself is regulated. The Adviser and the Sub-Advisers cannot predict the effects of any new governmental
regulation that may be implemented or the ability of the Fund to use swaps or any other financial derivative product, and there can be
no assurance that any new governmental regulation or self-regulatory organization rule will not adversely affect the Fund’s ability
to achieve its investment objective. SEC Rule 18f-4 under the 1940 Act ("Rule 18f-4") governs
the use of derivatives, reverse repurchase agreements, and certain other transactions by registered investment companies. In connection
with the adoption of Rule 18f-4, the SEC withdrew prior guidance requiring compliance with an asset segregation framework for covering
certain derivative instruments and related transactions. Rule 18f-4, like the prior guidance, provides a mechanism by which the Fund is
able to engage in derivatives transactions, even if the derivatives are considered to be "senior securities" for purposes of
Section 18 of the 1940 Act. Rule 18f-4, among other things, requires a fund that invests in derivate instruments beyond a specified limited
amount to apply value-at-risk (“VaR”) based limit to its use of certain derivative instruments and financing transactions
and to adopt and implement a derivatives risk management program. Generally, these requirements apply to the Fund unless the Fund satisfies
Rule 18f-4's “limited derivatives users” exception, in which case the Fund is not subject to the full requirements of Rule
18f-4. When the Fund invests in reverse repurchase agreements or similar financing transactions, Rule 18f-4 requires the Fund to either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These and other new rules and regulations could, among other things, further restrict the Fund’s ability
to engage in, or increase the cost to the Fund of, derivatives transactions, for example, by making some types of derivatives no longer
available to the Fund or otherwise limiting liquidity. The implementation of the clearing requirement has increased the costs of derivatives
transactions for the Fund because the Fund has to pay fees to their clearing members and are typically required to post more margin for
cleared derivatives than they have historically posted for bilateral derivatives. These rules and regulations are new and evolving, so
their full impact on the Fund and the financial system are not yet known. While the new rules and regulations and central clearing of
some derivatives transactions are designed to reduce systemic risk (i.e., the risk that the interdependence of large derivatives dealers
could cause them to suffer liquidity, solvency or other challenges simultaneously), there is no assurance that they will achieve that
result, and, as noted above, central clearing and related requirements expose the Fund to new kinds of costs and risks. </t>
        </is>
      </c>
    </row>
    <row r="164">
      <c r="A164" s="4" t="inlineStr">
        <is>
          <t>Investment Risk [Member]</t>
        </is>
      </c>
      <c r="B164" s="4" t="inlineStr">
        <is>
          <t xml:space="preserve"> </t>
        </is>
      </c>
    </row>
    <row r="165">
      <c r="A165" s="3" t="inlineStr">
        <is>
          <t>General Description of Registrant [Abstract]</t>
        </is>
      </c>
      <c r="B165" s="4" t="inlineStr">
        <is>
          <t xml:space="preserve"> </t>
        </is>
      </c>
    </row>
    <row r="166">
      <c r="A166" s="4" t="inlineStr">
        <is>
          <t>Risk [Text Block]</t>
        </is>
      </c>
      <c r="B166" s="4" t="inlineStr">
        <is>
          <t xml:space="preserve">Investment Risk. </t>
        </is>
      </c>
    </row>
    <row r="167">
      <c r="A167" s="4" t="inlineStr">
        <is>
          <t>Issuer Risk [Member]</t>
        </is>
      </c>
      <c r="B167" s="4" t="inlineStr">
        <is>
          <t xml:space="preserve"> </t>
        </is>
      </c>
    </row>
    <row r="168">
      <c r="A168" s="3" t="inlineStr">
        <is>
          <t>General Description of Registrant [Abstract]</t>
        </is>
      </c>
      <c r="B168" s="4" t="inlineStr">
        <is>
          <t xml:space="preserve"> </t>
        </is>
      </c>
    </row>
    <row r="169">
      <c r="A169" s="4" t="inlineStr">
        <is>
          <t>Risk [Text Block]</t>
        </is>
      </c>
      <c r="B169" s="4" t="inlineStr">
        <is>
          <t xml:space="preserve">Issuer Risk . </t>
        </is>
      </c>
    </row>
    <row r="170">
      <c r="A170" s="4" t="inlineStr">
        <is>
          <t>Deferral and Omission Risk [Member]</t>
        </is>
      </c>
      <c r="B170" s="4" t="inlineStr">
        <is>
          <t xml:space="preserve"> </t>
        </is>
      </c>
    </row>
    <row r="171">
      <c r="A171" s="3" t="inlineStr">
        <is>
          <t>General Description of Registrant [Abstract]</t>
        </is>
      </c>
      <c r="B171" s="4" t="inlineStr">
        <is>
          <t xml:space="preserve"> </t>
        </is>
      </c>
    </row>
    <row r="172">
      <c r="A172" s="4" t="inlineStr">
        <is>
          <t>Risk [Text Block]</t>
        </is>
      </c>
      <c r="B172" s="4" t="inlineStr">
        <is>
          <t xml:space="preserve">Deferral and Omission Risk </t>
        </is>
      </c>
    </row>
    <row r="173">
      <c r="A173" s="4" t="inlineStr">
        <is>
          <t>Credit Risks [Member]</t>
        </is>
      </c>
      <c r="B173" s="4" t="inlineStr">
        <is>
          <t xml:space="preserve"> </t>
        </is>
      </c>
    </row>
    <row r="174">
      <c r="A174" s="3" t="inlineStr">
        <is>
          <t>General Description of Registrant [Abstract]</t>
        </is>
      </c>
      <c r="B174" s="4" t="inlineStr">
        <is>
          <t xml:space="preserve"> </t>
        </is>
      </c>
    </row>
    <row r="175">
      <c r="A175" s="4" t="inlineStr">
        <is>
          <t>Risk [Text Block]</t>
        </is>
      </c>
      <c r="B175" s="4" t="inlineStr">
        <is>
          <t xml:space="preserve">Credit Risk . </t>
        </is>
      </c>
    </row>
    <row r="176">
      <c r="A176" s="4" t="inlineStr">
        <is>
          <t>Prepayment Risk [Member]</t>
        </is>
      </c>
      <c r="B176" s="4" t="inlineStr">
        <is>
          <t xml:space="preserve"> </t>
        </is>
      </c>
    </row>
    <row r="177">
      <c r="A177" s="3" t="inlineStr">
        <is>
          <t>General Description of Registrant [Abstract]</t>
        </is>
      </c>
      <c r="B177" s="4" t="inlineStr">
        <is>
          <t xml:space="preserve"> </t>
        </is>
      </c>
    </row>
    <row r="178">
      <c r="A178" s="4" t="inlineStr">
        <is>
          <t>Risk [Text Block]</t>
        </is>
      </c>
      <c r="B178" s="4" t="inlineStr">
        <is>
          <t xml:space="preserve">Prepayment Risk . </t>
        </is>
      </c>
    </row>
    <row r="179">
      <c r="A179" s="4" t="inlineStr">
        <is>
          <t>Extension Risk [Member]</t>
        </is>
      </c>
      <c r="B179" s="4" t="inlineStr">
        <is>
          <t xml:space="preserve"> </t>
        </is>
      </c>
    </row>
    <row r="180">
      <c r="A180" s="3" t="inlineStr">
        <is>
          <t>General Description of Registrant [Abstract]</t>
        </is>
      </c>
      <c r="B180" s="4" t="inlineStr">
        <is>
          <t xml:space="preserve"> </t>
        </is>
      </c>
    </row>
    <row r="181">
      <c r="A181" s="4" t="inlineStr">
        <is>
          <t>Risk [Text Block]</t>
        </is>
      </c>
      <c r="B181" s="4" t="inlineStr">
        <is>
          <t xml:space="preserve">Extension Risk </t>
        </is>
      </c>
    </row>
    <row r="182">
      <c r="A182" s="4" t="inlineStr">
        <is>
          <t>Call Risk [Member]</t>
        </is>
      </c>
      <c r="B182" s="4" t="inlineStr">
        <is>
          <t xml:space="preserve"> </t>
        </is>
      </c>
    </row>
    <row r="183">
      <c r="A183" s="3" t="inlineStr">
        <is>
          <t>General Description of Registrant [Abstract]</t>
        </is>
      </c>
      <c r="B183" s="4" t="inlineStr">
        <is>
          <t xml:space="preserve"> </t>
        </is>
      </c>
    </row>
    <row r="184">
      <c r="A184" s="4" t="inlineStr">
        <is>
          <t>Risk [Text Block]</t>
        </is>
      </c>
      <c r="B184" s="4" t="inlineStr">
        <is>
          <t xml:space="preserve">Call Risk . </t>
        </is>
      </c>
    </row>
    <row r="185">
      <c r="A185" s="4" t="inlineStr">
        <is>
          <t>Income Risk [Member]</t>
        </is>
      </c>
      <c r="B185" s="4" t="inlineStr">
        <is>
          <t xml:space="preserve"> </t>
        </is>
      </c>
    </row>
    <row r="186">
      <c r="A186" s="3" t="inlineStr">
        <is>
          <t>General Description of Registrant [Abstract]</t>
        </is>
      </c>
      <c r="B186" s="4" t="inlineStr">
        <is>
          <t xml:space="preserve"> </t>
        </is>
      </c>
    </row>
    <row r="187">
      <c r="A187" s="4" t="inlineStr">
        <is>
          <t>Risk [Text Block]</t>
        </is>
      </c>
      <c r="B187" s="4" t="inlineStr">
        <is>
          <t xml:space="preserve">Income Risk . </t>
        </is>
      </c>
    </row>
    <row r="188">
      <c r="A188" s="4" t="inlineStr">
        <is>
          <t>Limited Voting Rights Risk [Member]</t>
        </is>
      </c>
      <c r="B188" s="4" t="inlineStr">
        <is>
          <t xml:space="preserve"> </t>
        </is>
      </c>
    </row>
    <row r="189">
      <c r="A189" s="3" t="inlineStr">
        <is>
          <t>General Description of Registrant [Abstract]</t>
        </is>
      </c>
      <c r="B189" s="4" t="inlineStr">
        <is>
          <t xml:space="preserve"> </t>
        </is>
      </c>
    </row>
    <row r="190">
      <c r="A190" s="4" t="inlineStr">
        <is>
          <t>Risk [Text Block]</t>
        </is>
      </c>
      <c r="B190" s="4" t="inlineStr">
        <is>
          <t xml:space="preserve">Limited Voting Rights Risk. </t>
        </is>
      </c>
    </row>
    <row r="191">
      <c r="A191" s="4" t="inlineStr">
        <is>
          <t>Special Redemption Rights [Member]</t>
        </is>
      </c>
      <c r="B191" s="4" t="inlineStr">
        <is>
          <t xml:space="preserve"> </t>
        </is>
      </c>
    </row>
    <row r="192">
      <c r="A192" s="3" t="inlineStr">
        <is>
          <t>General Description of Registrant [Abstract]</t>
        </is>
      </c>
      <c r="B192" s="4" t="inlineStr">
        <is>
          <t xml:space="preserve"> </t>
        </is>
      </c>
    </row>
    <row r="193">
      <c r="A193" s="4" t="inlineStr">
        <is>
          <t>Risk [Text Block]</t>
        </is>
      </c>
      <c r="B193" s="4" t="inlineStr">
        <is>
          <t xml:space="preserve">Special Redemption Rights. </t>
        </is>
      </c>
    </row>
    <row r="194">
      <c r="A194" s="4" t="inlineStr">
        <is>
          <t>New Types of Securities [Member]</t>
        </is>
      </c>
      <c r="B194" s="4" t="inlineStr">
        <is>
          <t xml:space="preserve"> </t>
        </is>
      </c>
    </row>
    <row r="195">
      <c r="A195" s="3" t="inlineStr">
        <is>
          <t>General Description of Registrant [Abstract]</t>
        </is>
      </c>
      <c r="B195" s="4" t="inlineStr">
        <is>
          <t xml:space="preserve"> </t>
        </is>
      </c>
    </row>
    <row r="196">
      <c r="A196" s="4" t="inlineStr">
        <is>
          <t>Risk [Text Block]</t>
        </is>
      </c>
      <c r="B196" s="4" t="inlineStr">
        <is>
          <t xml:space="preserve">New Types of Securities. </t>
        </is>
      </c>
    </row>
    <row r="197">
      <c r="A197" s="4" t="inlineStr">
        <is>
          <t>Expense Risk [Member]</t>
        </is>
      </c>
      <c r="B197" s="4" t="inlineStr">
        <is>
          <t xml:space="preserve"> </t>
        </is>
      </c>
    </row>
    <row r="198">
      <c r="A198" s="3" t="inlineStr">
        <is>
          <t>General Description of Registrant [Abstract]</t>
        </is>
      </c>
      <c r="B198" s="4" t="inlineStr">
        <is>
          <t xml:space="preserve"> </t>
        </is>
      </c>
    </row>
    <row r="199">
      <c r="A199" s="4" t="inlineStr">
        <is>
          <t>Risk [Text Block]</t>
        </is>
      </c>
      <c r="B199" s="4" t="inlineStr">
        <is>
          <t xml:space="preserve">Expense Risk . </t>
        </is>
      </c>
    </row>
    <row r="200">
      <c r="A200" s="4" t="inlineStr">
        <is>
          <t>Securities Lending Risk [Member]</t>
        </is>
      </c>
      <c r="B200" s="4" t="inlineStr">
        <is>
          <t xml:space="preserve"> </t>
        </is>
      </c>
    </row>
    <row r="201">
      <c r="A201" s="3" t="inlineStr">
        <is>
          <t>General Description of Registrant [Abstract]</t>
        </is>
      </c>
      <c r="B201" s="4" t="inlineStr">
        <is>
          <t xml:space="preserve"> </t>
        </is>
      </c>
    </row>
    <row r="202">
      <c r="A202" s="4" t="inlineStr">
        <is>
          <t>Risk [Text Block]</t>
        </is>
      </c>
      <c r="B202" s="4" t="inlineStr">
        <is>
          <t xml:space="preserve">Securities Lending Risk. </t>
        </is>
      </c>
    </row>
    <row r="203">
      <c r="A203" s="4" t="inlineStr">
        <is>
          <t>Limits Of Risk Disclosure [Member]</t>
        </is>
      </c>
      <c r="B203" s="4" t="inlineStr">
        <is>
          <t xml:space="preserve"> </t>
        </is>
      </c>
    </row>
    <row r="204">
      <c r="A204" s="3" t="inlineStr">
        <is>
          <t>General Description of Registrant [Abstract]</t>
        </is>
      </c>
      <c r="B204" s="4" t="inlineStr">
        <is>
          <t xml:space="preserve"> </t>
        </is>
      </c>
    </row>
    <row r="205">
      <c r="A205" s="4" t="inlineStr">
        <is>
          <t>Risk [Text Block]</t>
        </is>
      </c>
      <c r="B205" s="4" t="inlineStr">
        <is>
          <t>Limits of Risk Disclosure.</t>
        </is>
      </c>
    </row>
    <row r="206">
      <c r="A206" s="4" t="inlineStr">
        <is>
          <t>Interest Rate Risk [Member]</t>
        </is>
      </c>
      <c r="B206" s="4" t="inlineStr">
        <is>
          <t xml:space="preserve"> </t>
        </is>
      </c>
    </row>
    <row r="207">
      <c r="A207" s="3" t="inlineStr">
        <is>
          <t>General Description of Registrant [Abstract]</t>
        </is>
      </c>
      <c r="B207" s="4" t="inlineStr">
        <is>
          <t xml:space="preserve"> </t>
        </is>
      </c>
    </row>
    <row r="208">
      <c r="A208" s="4" t="inlineStr">
        <is>
          <t>Risk [Text Block]</t>
        </is>
      </c>
      <c r="B208" s="4" t="inlineStr">
        <is>
          <t xml:space="preserve">Interest Rate Risk . Floating rate investments have adjustable interest rates and as a result,
generally fluctuate less in response to interest rate changes than will fixed-rate investments. However, because floating rates generally
only reset periodically, changes in prevailing interest rates may cause a fluctuation in a Fund’s value. In addition, extreme increases
in prevailing interest rates may cause an increase in defaults on floating rate investments, which may cause a further decline in a Fund’s
value. Finally, a decrease in interest rates could adversely affect the income earned by the Fund from its floating rate debt securities. Recently, there have been inflationary price movements, which have
caused the fixed income securities markets to experience heightened levels of interest rate volatility and liquidity risk. </t>
        </is>
      </c>
    </row>
    <row r="209">
      <c r="A209" s="4" t="inlineStr">
        <is>
          <t>Class A Shares [Member]</t>
        </is>
      </c>
      <c r="B209" s="4" t="inlineStr">
        <is>
          <t xml:space="preserve"> </t>
        </is>
      </c>
    </row>
    <row r="210">
      <c r="A210" s="3" t="inlineStr">
        <is>
          <t>Fee Table [Abstract]</t>
        </is>
      </c>
      <c r="B210" s="4" t="inlineStr">
        <is>
          <t xml:space="preserve"> </t>
        </is>
      </c>
    </row>
    <row r="211">
      <c r="A211" s="4" t="inlineStr">
        <is>
          <t>Sales Load [Percent]</t>
        </is>
      </c>
      <c r="B211" s="6" t="n">
        <v>0.0575</v>
      </c>
      <c r="C211" s="4" t="inlineStr">
        <is>
          <t>[1]</t>
        </is>
      </c>
    </row>
    <row r="212">
      <c r="A212" s="3" t="inlineStr">
        <is>
          <t>Other Transaction Expenses [Abstract]</t>
        </is>
      </c>
      <c r="B212" s="4" t="inlineStr">
        <is>
          <t xml:space="preserve"> </t>
        </is>
      </c>
    </row>
    <row r="213">
      <c r="A213" s="4" t="inlineStr">
        <is>
          <t>Other Transaction Expenses [Percent]</t>
        </is>
      </c>
      <c r="B213" s="5" t="n">
        <v>0.02</v>
      </c>
      <c r="C213" s="4" t="inlineStr">
        <is>
          <t>[2]</t>
        </is>
      </c>
    </row>
    <row r="214">
      <c r="A214" s="4" t="inlineStr">
        <is>
          <t>Management Fees [Percent]</t>
        </is>
      </c>
      <c r="B214" s="6" t="n">
        <v>0.0115</v>
      </c>
      <c r="C214" s="4" t="inlineStr">
        <is>
          <t>[3]</t>
        </is>
      </c>
    </row>
    <row r="215">
      <c r="A215" s="4" t="inlineStr">
        <is>
          <t>Acquired Fund Fees and Expenses [Percent]</t>
        </is>
      </c>
      <c r="B215" s="6" t="n">
        <v>0.001</v>
      </c>
      <c r="C215" s="4" t="inlineStr">
        <is>
          <t>[4]</t>
        </is>
      </c>
    </row>
    <row r="216">
      <c r="A216" s="3" t="inlineStr">
        <is>
          <t>Other Annual Expenses [Abstract]</t>
        </is>
      </c>
      <c r="B216" s="4" t="inlineStr">
        <is>
          <t xml:space="preserve"> </t>
        </is>
      </c>
    </row>
    <row r="217">
      <c r="A217" s="4" t="inlineStr">
        <is>
          <t>Other Annual Expense 1 [Percent]</t>
        </is>
      </c>
      <c r="B217" s="6" t="n">
        <v>0.0025</v>
      </c>
      <c r="C217" s="4" t="inlineStr">
        <is>
          <t>[5]</t>
        </is>
      </c>
    </row>
    <row r="218">
      <c r="A218" s="4" t="inlineStr">
        <is>
          <t>Other Annual Expense 2 [Percent]</t>
        </is>
      </c>
      <c r="B218" s="6" t="n">
        <v>0.0025</v>
      </c>
      <c r="C218" s="4" t="inlineStr">
        <is>
          <t>[6],[7]</t>
        </is>
      </c>
    </row>
    <row r="219">
      <c r="A219" s="4" t="inlineStr">
        <is>
          <t>Total Annual Expenses [Percent]</t>
        </is>
      </c>
      <c r="B219" s="6" t="n">
        <v>0.0175</v>
      </c>
    </row>
    <row r="220">
      <c r="A220" s="4" t="inlineStr">
        <is>
          <t>Expense Example, Year 01</t>
        </is>
      </c>
      <c r="B220" s="7" t="n">
        <v>74</v>
      </c>
    </row>
    <row r="221">
      <c r="A221" s="4" t="inlineStr">
        <is>
          <t>Expense Example, Years 1 to 3</t>
        </is>
      </c>
      <c r="B221" s="8" t="n">
        <v>109</v>
      </c>
    </row>
    <row r="222">
      <c r="A222" s="4" t="inlineStr">
        <is>
          <t>Expense Example, Years 1 to 5</t>
        </is>
      </c>
      <c r="B222" s="8" t="n">
        <v>147</v>
      </c>
    </row>
    <row r="223">
      <c r="A223" s="4" t="inlineStr">
        <is>
          <t>Expense Example, Years 1 to 10</t>
        </is>
      </c>
      <c r="B223" s="7" t="n">
        <v>252</v>
      </c>
    </row>
    <row r="224">
      <c r="A224" s="4" t="inlineStr">
        <is>
          <t>Class I Shares [Member]</t>
        </is>
      </c>
      <c r="B224" s="4" t="inlineStr">
        <is>
          <t xml:space="preserve"> </t>
        </is>
      </c>
    </row>
    <row r="225">
      <c r="A225" s="3" t="inlineStr">
        <is>
          <t>Fee Table [Abstract]</t>
        </is>
      </c>
      <c r="B225" s="4" t="inlineStr">
        <is>
          <t xml:space="preserve"> </t>
        </is>
      </c>
    </row>
    <row r="226">
      <c r="A226" s="4" t="inlineStr">
        <is>
          <t>Sales Load [Percent]</t>
        </is>
      </c>
      <c r="B226" s="5" t="n">
        <v>0</v>
      </c>
      <c r="C226" s="4" t="inlineStr">
        <is>
          <t>[1]</t>
        </is>
      </c>
    </row>
    <row r="227">
      <c r="A227" s="3" t="inlineStr">
        <is>
          <t>Other Transaction Expenses [Abstract]</t>
        </is>
      </c>
      <c r="B227" s="4" t="inlineStr">
        <is>
          <t xml:space="preserve"> </t>
        </is>
      </c>
    </row>
    <row r="228">
      <c r="A228" s="4" t="inlineStr">
        <is>
          <t>Other Transaction Expenses [Percent]</t>
        </is>
      </c>
      <c r="B228" s="5" t="n">
        <v>0.02</v>
      </c>
      <c r="C228" s="4" t="inlineStr">
        <is>
          <t>[2]</t>
        </is>
      </c>
    </row>
    <row r="229">
      <c r="A229" s="4" t="inlineStr">
        <is>
          <t>Management Fees [Percent]</t>
        </is>
      </c>
      <c r="B229" s="6" t="n">
        <v>0.0115</v>
      </c>
      <c r="C229" s="4" t="inlineStr">
        <is>
          <t>[3]</t>
        </is>
      </c>
    </row>
    <row r="230">
      <c r="A230" s="4" t="inlineStr">
        <is>
          <t>Acquired Fund Fees and Expenses [Percent]</t>
        </is>
      </c>
      <c r="B230" s="6" t="n">
        <v>0.001</v>
      </c>
      <c r="C230" s="4" t="inlineStr">
        <is>
          <t>[4]</t>
        </is>
      </c>
    </row>
    <row r="231">
      <c r="A231" s="3" t="inlineStr">
        <is>
          <t>Other Annual Expenses [Abstract]</t>
        </is>
      </c>
      <c r="B231" s="4" t="inlineStr">
        <is>
          <t xml:space="preserve"> </t>
        </is>
      </c>
    </row>
    <row r="232">
      <c r="A232" s="4" t="inlineStr">
        <is>
          <t>Other Annual Expense 1 [Percent]</t>
        </is>
      </c>
      <c r="B232" s="5" t="n">
        <v>0</v>
      </c>
      <c r="C232" s="4" t="inlineStr">
        <is>
          <t>[5]</t>
        </is>
      </c>
    </row>
    <row r="233">
      <c r="A233" s="4" t="inlineStr">
        <is>
          <t>Other Annual Expense 2 [Percent]</t>
        </is>
      </c>
      <c r="B233" s="6" t="n">
        <v>0.0025</v>
      </c>
      <c r="C233" s="4" t="inlineStr">
        <is>
          <t>[6],[7]</t>
        </is>
      </c>
    </row>
    <row r="234">
      <c r="A234" s="4" t="inlineStr">
        <is>
          <t>Total Annual Expenses [Percent]</t>
        </is>
      </c>
      <c r="B234" s="6" t="n">
        <v>0.015</v>
      </c>
    </row>
    <row r="235">
      <c r="A235" s="4" t="inlineStr">
        <is>
          <t>Expense Example, Year 01</t>
        </is>
      </c>
      <c r="B235" s="7" t="n">
        <v>15</v>
      </c>
    </row>
    <row r="236">
      <c r="A236" s="4" t="inlineStr">
        <is>
          <t>Expense Example, Years 1 to 3</t>
        </is>
      </c>
      <c r="B236" s="8" t="n">
        <v>47</v>
      </c>
    </row>
    <row r="237">
      <c r="A237" s="4" t="inlineStr">
        <is>
          <t>Expense Example, Years 1 to 5</t>
        </is>
      </c>
      <c r="B237" s="8" t="n">
        <v>82</v>
      </c>
    </row>
    <row r="238">
      <c r="A238" s="4" t="inlineStr">
        <is>
          <t>Expense Example, Years 1 to 10</t>
        </is>
      </c>
      <c r="B238" s="7" t="n">
        <v>179</v>
      </c>
    </row>
    <row r="239">
      <c r="A239" s="3" t="inlineStr">
        <is>
          <t>General Description of Registrant [Abstract]</t>
        </is>
      </c>
      <c r="B239" s="4" t="inlineStr">
        <is>
          <t xml:space="preserve"> </t>
        </is>
      </c>
    </row>
    <row r="240">
      <c r="A240" s="4" t="inlineStr">
        <is>
          <t>NAV Per Share | $ / shares</t>
        </is>
      </c>
      <c r="B240" s="7" t="n">
        <v>10</v>
      </c>
    </row>
    <row r="241">
      <c r="A241" s="3" t="inlineStr">
        <is>
          <t>Capital Stock, Long-Term Debt, and Other Securities [Abstract]</t>
        </is>
      </c>
      <c r="B241" s="4" t="inlineStr">
        <is>
          <t xml:space="preserve"> </t>
        </is>
      </c>
    </row>
    <row r="242">
      <c r="A242" s="4" t="inlineStr">
        <is>
          <t>Outstanding Security, Not Held [Shares] | shares</t>
        </is>
      </c>
      <c r="B242" s="8" t="n">
        <v>10000</v>
      </c>
    </row>
    <row r="243"/>
    <row r="244">
      <c r="A244" s="4" t="inlineStr">
        <is>
          <t xml:space="preserve">[1] Investments
in Class A Shares of the Fund are sold subject to a sales charge of up to 5.75% of the investment. For some investors, the sales
charge may be waived or reduced, see “Purchasing Shares.” The full amount of the sales charges may be reallowed to brokers
or dealers participating in the offering. Your financial intermediary may impose additional charges when you purchase Shares of the
Fund. The
Fund may charge an early repurchase fee of not more than 2.00%, if any, with respect to any repurchase of Shares from a Shareholder
at any time prior to the day immediately preceding the one-year anniversary of the Shareholder’s purchase of the Shares. The
management fee is equal to 1.15% on an annualized basis of the average daily net assets of the Fund. See “Management Fee”
for additional information. Acquired
Fund Fees and Expenses are the indirect expenses of investing in other investment companies and 3(c)(1)/3(c)(7) Funds. Acquired
Fund Fees and Expenses are estimated for the Fund’s current fiscal year. Any
fees that are based on the performance of 3(c)(1)/3(c)(7) Funds may fluctuate over time but are generally expected to range between
10%
20%
As
of the date of this prospectus, Class A shares are not currently offered. Class A Shares are subject to a monthly shareholder servicing
fee at an annual rate of up to 0.25% of the average daily net assets of the Fund attributable to Class A Shares. Other
Expenses are estimated for the Fund’s current fiscal year. “Other Expenses” include, among other things, trustee
fees, professional fees and other expenses that the Fund will bear. The
Fund charges an administrative fee of 0.25% on an annualized basis of the average daily net assets of the Fund attributable to both
Class A and Class I Shares. See “Administration Fee.” </t>
        </is>
      </c>
    </row>
  </sheetData>
  <mergeCells count="3">
    <mergeCell ref="B1:C1"/>
    <mergeCell ref="A243:C243"/>
    <mergeCell ref="A244:C2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6:14:32Z</dcterms:created>
  <dcterms:modified xmlns:dcterms="http://purl.org/dc/terms/" xmlns:xsi="http://www.w3.org/2001/XMLSchema-instance" xsi:type="dcterms:W3CDTF">2024-04-29T16:14:32Z</dcterms:modified>
</cp:coreProperties>
</file>